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cent Accounting Standards Rec" sheetId="7" state="visible" r:id="rId7"/>
    <sheet xmlns:r="http://schemas.openxmlformats.org/officeDocument/2006/relationships" name="Discontinued Operations" sheetId="8" state="visible" r:id="rId8"/>
    <sheet xmlns:r="http://schemas.openxmlformats.org/officeDocument/2006/relationships" name="Business Combinations" sheetId="9" state="visible" r:id="rId9"/>
    <sheet xmlns:r="http://schemas.openxmlformats.org/officeDocument/2006/relationships" name="Revenue (Notes)" sheetId="10" state="visible" r:id="rId10"/>
    <sheet xmlns:r="http://schemas.openxmlformats.org/officeDocument/2006/relationships" name="Restructuring Costs" sheetId="11" state="visible" r:id="rId11"/>
    <sheet xmlns:r="http://schemas.openxmlformats.org/officeDocument/2006/relationships" name="Accounts Receivable, Net" sheetId="12" state="visible" r:id="rId12"/>
    <sheet xmlns:r="http://schemas.openxmlformats.org/officeDocument/2006/relationships" name="Contract Assets, Contract Cos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Pension Plans" sheetId="18" state="visible" r:id="rId18"/>
    <sheet xmlns:r="http://schemas.openxmlformats.org/officeDocument/2006/relationships" name="Commitments and Contingencies" sheetId="19" state="visible" r:id="rId19"/>
    <sheet xmlns:r="http://schemas.openxmlformats.org/officeDocument/2006/relationships" name="Computation of Earnings Per Sha" sheetId="20" state="visible" r:id="rId20"/>
    <sheet xmlns:r="http://schemas.openxmlformats.org/officeDocument/2006/relationships" name="Share-based Arrangements" sheetId="21" state="visible" r:id="rId21"/>
    <sheet xmlns:r="http://schemas.openxmlformats.org/officeDocument/2006/relationships" name="Shareholders' Equity and Accumu"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Basis of " sheetId="25" state="visible" r:id="rId25"/>
    <sheet xmlns:r="http://schemas.openxmlformats.org/officeDocument/2006/relationships" name="Recent Accounting Standards Det" sheetId="26" state="visible" r:id="rId26"/>
    <sheet xmlns:r="http://schemas.openxmlformats.org/officeDocument/2006/relationships" name="Discontinued Operations (Tables" sheetId="27" state="visible" r:id="rId27"/>
    <sheet xmlns:r="http://schemas.openxmlformats.org/officeDocument/2006/relationships" name="Business Combinations (Tables)" sheetId="28" state="visible" r:id="rId28"/>
    <sheet xmlns:r="http://schemas.openxmlformats.org/officeDocument/2006/relationships" name="Revenue (Tables)" sheetId="29" state="visible" r:id="rId29"/>
    <sheet xmlns:r="http://schemas.openxmlformats.org/officeDocument/2006/relationships" name="Accounts Receivable, Net (Table" sheetId="30" state="visible" r:id="rId30"/>
    <sheet xmlns:r="http://schemas.openxmlformats.org/officeDocument/2006/relationships" name="Contract Assets, Contract Cos_2"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Pension Plans (Tables)" sheetId="35" state="visible" r:id="rId35"/>
    <sheet xmlns:r="http://schemas.openxmlformats.org/officeDocument/2006/relationships" name="Computation of Earnings Per S_2" sheetId="36" state="visible" r:id="rId36"/>
    <sheet xmlns:r="http://schemas.openxmlformats.org/officeDocument/2006/relationships" name="Share-based Arrangements (Table" sheetId="37" state="visible" r:id="rId37"/>
    <sheet xmlns:r="http://schemas.openxmlformats.org/officeDocument/2006/relationships" name="Shareholders' Equity and Accu_2" sheetId="38" state="visible" r:id="rId38"/>
    <sheet xmlns:r="http://schemas.openxmlformats.org/officeDocument/2006/relationships" name="Income Taxes (Tables)" sheetId="39" state="visible" r:id="rId39"/>
    <sheet xmlns:r="http://schemas.openxmlformats.org/officeDocument/2006/relationships" name="Basis of Presentation Basis o_2" sheetId="40" state="visible" r:id="rId40"/>
    <sheet xmlns:r="http://schemas.openxmlformats.org/officeDocument/2006/relationships" name="Recent Accounting Standards (De" sheetId="41" state="visible" r:id="rId41"/>
    <sheet xmlns:r="http://schemas.openxmlformats.org/officeDocument/2006/relationships" name="Discontinued Operations (Detail" sheetId="42" state="visible" r:id="rId42"/>
    <sheet xmlns:r="http://schemas.openxmlformats.org/officeDocument/2006/relationships" name="Business Combinations (Details)" sheetId="43" state="visible" r:id="rId43"/>
    <sheet xmlns:r="http://schemas.openxmlformats.org/officeDocument/2006/relationships" name="Business Combinations Retention" sheetId="44" state="visible" r:id="rId44"/>
    <sheet xmlns:r="http://schemas.openxmlformats.org/officeDocument/2006/relationships" name="Business Combinations Pro Forma" sheetId="45" state="visible" r:id="rId45"/>
    <sheet xmlns:r="http://schemas.openxmlformats.org/officeDocument/2006/relationships" name="Revenue (Details)" sheetId="46" state="visible" r:id="rId46"/>
    <sheet xmlns:r="http://schemas.openxmlformats.org/officeDocument/2006/relationships" name="Revenue Changes in Revenue due " sheetId="47" state="visible" r:id="rId47"/>
    <sheet xmlns:r="http://schemas.openxmlformats.org/officeDocument/2006/relationships" name="Revenue Unfulfilled Performance" sheetId="48" state="visible" r:id="rId48"/>
    <sheet xmlns:r="http://schemas.openxmlformats.org/officeDocument/2006/relationships" name="Restructuring Costs (Details)" sheetId="49" state="visible" r:id="rId49"/>
    <sheet xmlns:r="http://schemas.openxmlformats.org/officeDocument/2006/relationships" name="Accounts Receivable, Net - Sche" sheetId="50" state="visible" r:id="rId50"/>
    <sheet xmlns:r="http://schemas.openxmlformats.org/officeDocument/2006/relationships" name="Accounts Receivable, Net Allowa" sheetId="51" state="visible" r:id="rId51"/>
    <sheet xmlns:r="http://schemas.openxmlformats.org/officeDocument/2006/relationships" name="Accounts Receivable, Net - Acco" sheetId="52" state="visible" r:id="rId52"/>
    <sheet xmlns:r="http://schemas.openxmlformats.org/officeDocument/2006/relationships" name="Contract Assets, Contract Cos_3" sheetId="53" state="visible" r:id="rId53"/>
    <sheet xmlns:r="http://schemas.openxmlformats.org/officeDocument/2006/relationships" name="Fair Value Measurements - Fair " sheetId="54" state="visible" r:id="rId54"/>
    <sheet xmlns:r="http://schemas.openxmlformats.org/officeDocument/2006/relationships" name="Inventories - Schedule of Inven" sheetId="55" state="visible" r:id="rId55"/>
    <sheet xmlns:r="http://schemas.openxmlformats.org/officeDocument/2006/relationships" name="Inventories - Inventory Due to " sheetId="56" state="visible" r:id="rId56"/>
    <sheet xmlns:r="http://schemas.openxmlformats.org/officeDocument/2006/relationships" name="Inventories - Other Inventory I"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Pension Plans - Pension plan ne" sheetId="60" state="visible" r:id="rId60"/>
    <sheet xmlns:r="http://schemas.openxmlformats.org/officeDocument/2006/relationships" name="Pension Plans - Contributions (" sheetId="61" state="visible" r:id="rId61"/>
    <sheet xmlns:r="http://schemas.openxmlformats.org/officeDocument/2006/relationships" name="Commitments and Contingencies (" sheetId="62" state="visible" r:id="rId62"/>
    <sheet xmlns:r="http://schemas.openxmlformats.org/officeDocument/2006/relationships" name="Computation of Earnings Per S_3" sheetId="63" state="visible" r:id="rId63"/>
    <sheet xmlns:r="http://schemas.openxmlformats.org/officeDocument/2006/relationships" name="Computation of Earnings Per S_4" sheetId="64" state="visible" r:id="rId64"/>
    <sheet xmlns:r="http://schemas.openxmlformats.org/officeDocument/2006/relationships" name="Share-based Arrangements - Comp" sheetId="65" state="visible" r:id="rId65"/>
    <sheet xmlns:r="http://schemas.openxmlformats.org/officeDocument/2006/relationships" name="Share-based Arrangements - Stoc" sheetId="66" state="visible" r:id="rId66"/>
    <sheet xmlns:r="http://schemas.openxmlformats.org/officeDocument/2006/relationships" name="Share-based Arrangements - Rest" sheetId="67" state="visible" r:id="rId67"/>
    <sheet xmlns:r="http://schemas.openxmlformats.org/officeDocument/2006/relationships" name="Shareholders' Equity and Accu_3" sheetId="68" state="visible" r:id="rId68"/>
    <sheet xmlns:r="http://schemas.openxmlformats.org/officeDocument/2006/relationships" name="Shareholders' Equity and Accu_4" sheetId="69" state="visible" r:id="rId69"/>
    <sheet xmlns:r="http://schemas.openxmlformats.org/officeDocument/2006/relationships" name="Income Taxes - Effective Income" sheetId="70" state="visible" r:id="rId70"/>
    <sheet xmlns:r="http://schemas.openxmlformats.org/officeDocument/2006/relationships" name="Income Taxes (Details)" sheetId="71" state="visible" r:id="rId71"/>
    <sheet xmlns:r="http://schemas.openxmlformats.org/officeDocument/2006/relationships" name="Subsequent Events (Details)" sheetId="72" state="visible" r:id="rId72"/>
    <sheet xmlns:r="http://schemas.openxmlformats.org/officeDocument/2006/relationships" name="Uncategorized Items - kamn-2020"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Oct. 02,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01-35419</t>
        </is>
      </c>
    </row>
    <row r="9">
      <c r="A9" s="4" t="inlineStr">
        <is>
          <t>Entity Registrant Name</t>
        </is>
      </c>
      <c r="B9" s="4" t="inlineStr">
        <is>
          <t>KAMAN CORPORATION</t>
        </is>
      </c>
    </row>
    <row r="10">
      <c r="A10" s="4" t="inlineStr">
        <is>
          <t>Entity Incorporation, State or Country Code</t>
        </is>
      </c>
      <c r="B10" s="4" t="inlineStr">
        <is>
          <t>CT</t>
        </is>
      </c>
    </row>
    <row r="11">
      <c r="A11" s="4" t="inlineStr">
        <is>
          <t>Entity Tax Identification Number</t>
        </is>
      </c>
      <c r="B11" s="4" t="inlineStr">
        <is>
          <t>06-0613548</t>
        </is>
      </c>
    </row>
    <row r="12">
      <c r="A12" s="4" t="inlineStr">
        <is>
          <t>Entity Address, Address Line One</t>
        </is>
      </c>
      <c r="B12" s="4" t="inlineStr">
        <is>
          <t>1332 Blue Hills Avenue,</t>
        </is>
      </c>
    </row>
    <row r="13">
      <c r="A13" s="4" t="inlineStr">
        <is>
          <t>Entity Address, City or Town</t>
        </is>
      </c>
      <c r="B13" s="4" t="inlineStr">
        <is>
          <t>Bloomfield,</t>
        </is>
      </c>
    </row>
    <row r="14">
      <c r="A14" s="4" t="inlineStr">
        <is>
          <t>Entity Address, State or Province</t>
        </is>
      </c>
      <c r="B14" s="4" t="inlineStr">
        <is>
          <t>CT</t>
        </is>
      </c>
    </row>
    <row r="15">
      <c r="A15" s="4" t="inlineStr">
        <is>
          <t>Entity Address, Postal Zip Code</t>
        </is>
      </c>
      <c r="B15" s="4" t="inlineStr">
        <is>
          <t>06002</t>
        </is>
      </c>
    </row>
    <row r="16">
      <c r="A16" s="4" t="inlineStr">
        <is>
          <t>City Area Code</t>
        </is>
      </c>
      <c r="B16" s="4" t="inlineStr">
        <is>
          <t>(860)</t>
        </is>
      </c>
    </row>
    <row r="17">
      <c r="A17" s="4" t="inlineStr">
        <is>
          <t>Local Phone Number</t>
        </is>
      </c>
      <c r="B17" s="4" t="inlineStr">
        <is>
          <t>243-7100</t>
        </is>
      </c>
    </row>
    <row r="18">
      <c r="A18" s="4" t="inlineStr">
        <is>
          <t>Title of 12(b) Security</t>
        </is>
      </c>
      <c r="B18" s="4" t="inlineStr">
        <is>
          <t>Common Stock ($1 par value)</t>
        </is>
      </c>
    </row>
    <row r="19">
      <c r="A19" s="4" t="inlineStr">
        <is>
          <t>Trading Symbol</t>
        </is>
      </c>
      <c r="B19" s="4" t="inlineStr">
        <is>
          <t>KAM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677393</v>
      </c>
    </row>
    <row r="28">
      <c r="A28" s="4" t="inlineStr">
        <is>
          <t>Entity Central Index Key</t>
        </is>
      </c>
      <c r="B28" s="4" t="inlineStr">
        <is>
          <t>000005438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Oct. 02, 2020</t>
        </is>
      </c>
    </row>
    <row r="3">
      <c r="A3" s="3" t="inlineStr">
        <is>
          <t>Revenue [Abstract]</t>
        </is>
      </c>
    </row>
    <row r="4">
      <c r="A4" s="4" t="inlineStr">
        <is>
          <t>Revenue from Contract with Customer [Text Block]</t>
        </is>
      </c>
      <c r="B4" s="4" t="inlineStr">
        <is>
          <t>5. REVENUE Disaggregation of Revenue The following table disaggregates total revenue by major product sales by end market. For the Three Months Ended For the Nine Months Ended October 2, September 27, October 2, September 27, In thousands Defense $ 46,324 $ 45,124 $ 137,281 $ 128,445 Safe and Arm Devices 81,252 56,167 196,238 152,874 Commercial, Business, &amp; General Aviation 52,894 63,754 164,006 187,191 Medical 17,506 6,581 53,245 21,807 Industrial &amp; Other 15,983 11,044 48,401 33,499 Total revenue (1) $ 213,959 $ 182,670 $ 599,171 $ 523,816 (1) Sales of the Company's formerly owned Distribution business were included in earnings from discontinued operations, net of tax, on the Company's Condensed Consolidated Statements of Operations. See Note 3, Discontinued Operations , for further information on the Company's sale of the Distribution business. COVID-19 The impact of the novel coronavirus (“COVID-19”) and the precautionary measures instituted by governments and businesses to mitigate the spread, including limiting non-essential gatherings of people, ceasing all non-essential travel, ordering certain businesses and government agencies to cease non-essential operations at physical locations and issuing “shelter-in-place” orders, have contributed to a general slowdown in the global economy and significant volatility in financial markets. The Company has implemented strategies to limit the risk to its operations with a continued focus on the health of its employees and the satisfaction of its customers’ requirements. Despite all of these efforts to mitigate the risks associated with COVID-19, the effects of the pandemic have adversely impacted our commercial end markets, more specifically Commercial, Business, and General Aviation customers, and Medical. Additionally, the Company has experienced modest declines in its other product lines driven by lower demand in the industrial end market. As of the date of this filing, the Company's defense and safe and arm device end markets have not been impacted by COVID-19. The extent and duration of time to which COVID-19 may adversely impact the Company depends on future developments, which are highly uncertain and unpredictable at this time. The following table disaggregates total revenue by product types. For the Three Months Ended For the Nine Months Ended October 2, September 27, October 2, September 27, Original Equipment Manufacturer 49 % 54 % 55 % 55 % Aftermarket 13 % 15 % 12 % 16 % Safe and Arm Devices 38 % 31 % 33 % 29 % Total revenue 100 % 100 % 100 % 100 % 5. REVENUE (CONTINUED) Disaggregation of Revenue - continued The following table illustrates the approximate percentage of revenue recognized for performance obligations satisfied over time versus the amount of revenue recognized for performance obligations satisfied at a point in time: For the Three Months Ended For the Nine Months Ended October 2, September 27, October 2, September 27, Over time 25 % 32 % 31 % 41 % Point-in-time 75 % 68 % 69 % 59 % Total revenue 100 % 100 % 100 % 100 % For contracts in which revenue is recognized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Net changes in revenue associated with cost growth on the Company's over time contracts were as follows: For the Three Months Ended For the Nine Months Ended October 2, September 27, October 2, September 27, In thousands Net change in revenue due to change in profit estimates $ (2,798) $ (1,243) $ (5,338) $ (1,557) The net reductions in revenue in the three-month and nine-month fiscal periods ended October 2, 2020 were primarily related to cost growth on certain structures programs and legacy fuzing contracts, partially offset by favorable cost performance on the joint programmable fuze ("JPF") contract with the U.S. Government ("USG"). The company recognized reductions in revenue in the three-month and nine-month fiscal periods ended September 27, 2019. These amounts were primarily related to cost growth on the SH-2G program for Peru, certain legacy fuzing contracts, and certain structures contracts. For the nine-month fiscal period ended September 27, 2019, the cost growth was partially offset by favorable cost performance on certain contracts, more specifically the JPF contract with the USG and the FMU-139 fuzing contract. 5. REVENUE (CONTINUED) Unfulfilled Performance Obligations Unfulfilled performance obligations ("backlog") represents the transaction price of firm orders for which work has not been performed and excludes unexercised contract options and potential orders under ordering-type contracts. Backlog at October 2, 2020 and December 31, 2019, and the portion of backlog we expect to recognize revenue on over the next twelve months is as follows: October 2, 2020 (1) December 31, In thousands Backlog $ 712,133 $ 806,870 (1) The Company expects to recognize revenue on approximately 72% of backlog as of October 2, 2020 over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Oct. 02, 2020</t>
        </is>
      </c>
    </row>
    <row r="3">
      <c r="A3" s="3" t="inlineStr">
        <is>
          <t>Restructuring Costs [Abstract]</t>
        </is>
      </c>
    </row>
    <row r="4">
      <c r="A4" s="4" t="inlineStr">
        <is>
          <t>Restructuring Costs</t>
        </is>
      </c>
      <c r="B4" s="4" t="inlineStr">
        <is>
          <t>RESTRUCTURING COSTS General &amp; Administration Expense Reduction Initiative Following the sale of the Company's former Distribution business, the Company announced it would undertake a comprehensive review of its general and administrative functions in order to improve operational efficiency and to align the Company's costs with its revenues. The objective of the initiative is to ensure that the Company has a lean organizational structure that provides a scalable infrastructure that facilitates future growth opportunities. The Company has identified information technology functions to be outsourced, workforce reductions and other reductions in certain general and administrative expenses to be completed in 2020 to support the cost savings initiative discussed above. The Company currently expects these actions to result in approximately $3.9 million in severance costs and provide annualized cost savings of approximately $12.4 million. In accordance with ASC 712-10, Compensation - Nonretirement Postemployment Benefits , the Company recorded $0.7 million and $3.8 million in severance costs associated with these workforce reductions in the three-month and nine-month fiscal periods ended October 2, 2020, which were included in restructuring costs on the Company's Condensed Consolidated Statements of Operations. The accrual balance associated with these severance costs were included in other current liabilities on the Company's Condensed Consolidated Balance Sheets as of October 2, 2020. In addition to the severance associated with the cost savings initiative discussed above, the Company incurred $0.5 million in severance costs as it integrates the acquisition of Bal Seal in the nine-month fiscal period ended October 2, 2020. These costs were included in restructuring costs on the Company's Condensed Consolidated Statements of Operations and the associated workforce reduction is expected to provide annual cost savings of approximately $1.2 million. Workforce Reductions in Response to COVID-19 During the first nine months of 2020, the Company implemented workforce reductions and elected to eliminate certain open positions as a response to the unprecedented hardships brought on by COVID-19. For the three-month and nine-month fiscal periods ended October 2, 2020, the Company recorded severance costs of $0.5 million and $3.2 million, respectively, related to workforce reductions, which were included in restructuring costs on the Company's Condensed Consolidated Statements of Operations. These actions are expected to provide annualized cost savings of approximately $16.4 million. Composites Businesses Restructuring During the third quarter of 2017, the Company initiated restructuring activities at its composite businesses to support the ongoing effort of improving capacity utilization and operating efficiency to better position the Company for increased profitability and growth. Such actions include workforce reductions and the consolidation of operations, which began in the third quarter of 2017. The majority of these restructuring activities were completed by the end of 2019. The Company began realizing total cost savings in excess of $8.0 million annually as a result of these restructuring activities. 6. RESTRUCTURING COSTS (CONTINUED) Composites Businesses Restructuring - continued Since the announcement, restructuring expense associated with these activities through October 2, 2020 was $9.7 million of the total anticipated expense of $9.7 million. Expense associated with these restructuring activities was $0.4 million for the three-month and nine-month fiscal periods ended October 2, 2020. Expense associated with these restructuring activities was $0.1 million and $0.6 million for three-month and nine-month fiscal periods ended September 27, 2019. At October 2, 2020 and December 31, 2019, the Company had an accrual balance of $0.8 million and $0.4 million, respectively, included in other current liabilities, which relates to costs associated with the consolidation of facilities. During the fourth quarter, the Company settled the claim associated with its accrual at October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Oct. 02, 2020</t>
        </is>
      </c>
    </row>
    <row r="3">
      <c r="A3" s="3" t="inlineStr">
        <is>
          <t>Accounts Receivable, after Allowance for Credit Loss [Abstract]</t>
        </is>
      </c>
    </row>
    <row r="4">
      <c r="A4" s="4" t="inlineStr">
        <is>
          <t>Accounts Receivable, Net</t>
        </is>
      </c>
      <c r="B4" s="4" t="inlineStr">
        <is>
          <t xml:space="preserve">ACCOUNTS RECEIVABLE, NET Accounts receivable, net consisted of the following: October 2, December 31, In thousands Trade receivables $ 20,139 $ 13,794 U.S. Government contracts: Billed 26,041 15,136 Cost and accrued profit - not billed 810 894 Commercial and other government contracts Billed 129,131 120,427 Cost and accrued profit - not billed 10,622 7,487 Less allowance for doubtful accounts (1,614) (1,246) Accounts receivable, net $ 185,129 $ 156,492 The Company performs ongoing evaluations of its customers’ current creditworthiness, as determined by the review of their credit information to determine if events have occurred subsequent to the recognition of revenue and the related receivable that provide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The following table summarizes the activity in the allowance for doubtful accounts in the nine-month fiscal period ended October 2, 2020: In thousands Balance at December 31, 2019 $ (1,246) Provision (579) Additions attributable to acquisitions (82) Amounts written off 296 Changes in foreign currency exchange rates (3) Balance at October 2, 2020 $ (1,614) COVID-19 The Company anticipates that the disruptions and delays resulting from the spread of COVID-19 and the measures instituted by governments and businesses to mitigate its spread will impact the Company's liquidity in the next twelve months. The Company continues to closely monitor the collectability of its receivables from commercial aerospace customers as it recognizes there may be delays in payments due to the impacts of COVID-19 on its customers. As of the date of this filing, the Company does not believe there has been any material impact on the collectability of these receivables. 7. ACCOUNTS RECEIVABLE, NET (CONTINUED) Accounts receivable, net includes amounts for matters such as contract changes, negotiated settlements and claims for unanticipated contract costs. These amounts are as follows: October 2, December 31, In thousands Contract changes, negotiated settlements and claims for unanticipated contract costs $ 900 $ 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Assets, Contract Costs and Contract Liabilities</t>
        </is>
      </c>
      <c r="B1" s="2" t="inlineStr">
        <is>
          <t>9 Months Ended</t>
        </is>
      </c>
    </row>
    <row r="2">
      <c r="B2" s="2" t="inlineStr">
        <is>
          <t>Oct. 02, 2020</t>
        </is>
      </c>
    </row>
    <row r="3">
      <c r="A3" s="3" t="inlineStr">
        <is>
          <t>Revenue from Contract with Customer [Abstract]</t>
        </is>
      </c>
    </row>
    <row r="4">
      <c r="A4" s="4" t="inlineStr">
        <is>
          <t>Contract Assets, Contract Costs and Contract Liabilities</t>
        </is>
      </c>
      <c r="B4" s="4" t="inlineStr">
        <is>
          <t xml:space="preserve">Activity related to contract assets, contract costs and contract liabilities was as follows: October 2, December 31, 2019 $ Change % Change In thousands Contract assets $ 127,260 $ 121,614 $ 5,646 4.6 % Contract costs, current portion $ 3,762 $ 6,052 $ (2,290) (37.8) % Contract costs, noncurrent portion $ 8,438 $ 6,099 $ 2,339 38.4 % Contract liabilities, current portion $ 38,233 $ 42,942 $ (4,709) (11.0) % Contract liabilities, noncurrent portion $ 16,398 $ 37,855 $ (21,457) (56.7) % Contract Assets The incr ease in contract assets was primarily due to the recognition of revenue related to the satisfaction or partial satisfaction of performance obligations during the nine-month fiscal period ended October 2, 2020. This increase was primarily related to work performed and not yet billed on certain structures and fuzing programs, partially offset by amounts billed on the JPF program with the USG and a decrease in revenue due to a change in profit estimate on certain foreign structures contracts. There were no significant impairment losses related to the Company's contract assets during the three-month and nine-month fiscal periods ended October 2, 2020 and September 27, 2019. Contract assets includes amounts for matters such as contract changes, negotiated settlements and claims for unanticipated contract costs. These amounts were as follows: October 2, December 31, In thousands Contract changes, negotiated settlements and claims for unanticipated contract costs $ 3,693 $ 3,745 Contract Costs At October 2, 2020, costs to fulfill a contract and costs to obtain a contract were $9.2 million and $3.0 million, respectively. At December 31, 2019, costs to fulfill a contract and costs to obtain a contract were $6.6 million and $5.6 million, respectively. These amounts are included in contract costs, current portion and contract costs, noncurrent portion on the Company's Condensed Consolidated Balance Sheets at October 2, 2020 and December 31, 2019. 8. CONTRACT ASSETS, CONTRACT COSTS AND CONTRACT LIABILITIES (CONTINUED) Contract Costs - continued The decrease in contract costs, current portion was primarily attributable to the amortization of contract costs, partially offset by the reclassification of a portion of costs to obtain a JPF DCS contract and costs to fulfill certain structures programs from contract costs, noncurrent portion. For the three-month and nine-month fiscal periods ended October 2, 2020, amortization of contract costs was $4.9 million and $9.5 million, respectively. For the three-month and nine-month fiscal periods ended September 27, 2019, amortization of contract costs was $2.2 million and $5.2 million, respectively. The increase in contract costs, noncurrent portion was primarily attributable to the addition of costs to fulfill unmanned K-MAX® contracts and costs to obtain a JPF DCS contract, partially offset by the reclassification of a portion of costs to obtain a JPF DCS contract and costs to fulfill certain structures programs to contract costs, current portion. Contract Liabilities The decrease in contract liabilities, current portion was primarily due to revenue recognized on a JPF DCS contract, certain fuzing programs and the SH-2G program for New Zealand. These decreases were partially offset by advances received for a JPF DCS contract, K-MAX® spares and support and the SH-2G program for New Zealand and the reclassification of a portion of the advance payments received for a JPF DCS contract from contract liabilities, noncurrent portion. Revenue recognized related to contract liabilities, current portion was $21.5 million and $50.2 million in the three-month and nine-month fiscal periods ended October 2, 2020, respectively. Revenue recognized related to contract liabilities, current portion was $14.2 million and $28.2 million in the three-month and nine-month fiscal periods ended September 27,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0</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October 2, 2020 December 31, 2019 Carrying Value Fair Value Carrying Value Fair Value In thousands Debt (1) $ 289,363 $ 295,898 $ 186,060 $ 237,381 (1) These amounts are classified within Level 2. 9. FAIR VALUE MEASUREMENTS (CONTINUED)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The Company's cash and cash equivalents at October 2, 2020 and December 31, 2019 included $79.5 million and $443.2 million of Level 1 money market funds, respectively. Recurring Fair Value Measurements The Company holds derivative instruments for foreign exchange contracts that are measured at fair value using observable market inputs such as forward rates and its counterparties’ credit risks. Based on these inputs, the derivative instruments are classified within Level 2 of the valuation hierarchy. At October 2, 2020 and December 31, 2019, the derivative instruments were included in other current assets and other current liabilities on the Company's Consolidated Balance Sheets. Based on the Company's continued ability to trade and enter into forward contracts and interest rate swaps, the Company considers the markets for its fair value instruments to be active. The Company evaluated the credit risk associated with the counterparties to these derivative instruments and determined that as of October 2, 2020, such credit risks had not had an adverse impact on the fair value of these instruments. Nonrecurring Fair Value Measurements During the third quarter of 2020, the Company incurred a $50.3 million goodwill impairment charge for its Aerosystems reporting unit. Refer to Note 12, Goodwill and Other Intangible Assets, Net for further information regrading the calculation of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2, 2020</t>
        </is>
      </c>
    </row>
    <row r="3">
      <c r="A3" s="3" t="inlineStr">
        <is>
          <t>Derivative Instruments and Hedging Activities Disclosure [Abstract]</t>
        </is>
      </c>
    </row>
    <row r="4">
      <c r="A4" s="4" t="inlineStr">
        <is>
          <t>Derivative Financial Instruments</t>
        </is>
      </c>
      <c r="B4" s="4" t="inlineStr">
        <is>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se contracts were not material to the Company's Condensed Consolidated Balance Sheets as of October 2, 2020 and December 31, 2019. The activity related to these contracts was not material to the Company's Condensed Consolidated Financial Statements for the three-month and nine-month fiscal periods ended October 2, 2020 and September 27,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0</t>
        </is>
      </c>
    </row>
    <row r="3">
      <c r="A3" s="3" t="inlineStr">
        <is>
          <t>Inventory Disclosure [Abstract]</t>
        </is>
      </c>
    </row>
    <row r="4">
      <c r="A4" s="4" t="inlineStr">
        <is>
          <t>Inventories</t>
        </is>
      </c>
      <c r="B4" s="4" t="inlineStr">
        <is>
          <t>INVENTORIES Inventories consisted of the following: October 2, December 31, In thousands Raw materials $ 19,798 $ 15,012 Contracts and other work in process (including certain general stock materials) 131,045 116,382 Finished goods 37,356 24,959 Inventories $ 188,199 $ 156,353 Inventories include amounts associated with matters such as contract changes, negotiated settlements and claims for unanticipated contract costs. These amounts were as follows: October 2, December 31, In thousands Contract changes, negotiated settlements and claims for unanticipated contract costs $ 428 $ 403 At October 2, 2020 and December 31, 2019, $57.8 million and $43.6 million, respectively, of K-MAX® inventory was included in contracts and other work in process inventory and finished goods on the Company's Condensed Consolidated Balance Sheets. Management believes that approximately $20.5 million of the K-MAX® inventory will be sold after October 2, 2021, based upon the anticipation of additional aircraft manufacturing and the requirements to support the fleet for the foreseeable future. At October 2, 2020 and December 31, 2019, $6.8 million and $3.6 million, respectively, of SH-2G(I) inventory was included in contracts and other work in process inventory on the Company's Condensed Consolidated Balance Sheets. Management believes that approximately $5.8 million of the SH-2G(I) inventory will be sold after October 2, 2021. This balance represents spares requirements and inventory to be used on SH-2G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et</t>
        </is>
      </c>
      <c r="B1" s="2" t="inlineStr">
        <is>
          <t>9 Months Ended</t>
        </is>
      </c>
    </row>
    <row r="2">
      <c r="B2" s="2" t="inlineStr">
        <is>
          <t>Oct. 02, 2020</t>
        </is>
      </c>
    </row>
    <row r="3">
      <c r="A3" s="3" t="inlineStr">
        <is>
          <t>Intangible Assets, Net (Including Goodwill) [Abstract]</t>
        </is>
      </c>
    </row>
    <row r="4">
      <c r="A4" s="4" t="inlineStr">
        <is>
          <t>Goodwill and Other Intangible Assets, Net</t>
        </is>
      </c>
      <c r="B4" s="4" t="inlineStr">
        <is>
          <t>GOODWILL AND OTHER INTANGIBLE ASSETS, NET Goodwill The following table sets forth the change in the carrying amount of goodwill for continuing operations: In thousands Gross balance at December 31, 2019 $ 211,566 Accumulated impairment (16,252) Net balance at December 31, 2019 195,314 Additions (1) 104,489 Impairments (50,307) Foreign currency translation 3,211 Ending balance at October 2, 2020 $ 252,707 (1) The additions to goodwill in the nine-month fiscal period ended October 2, 2020 were attributable to the acquisition of Bal Seal. Refer to Note 4, Business Combinations , for further information on this acquisition. 12. GOODWILL AND OTHER INTANGIBLE ASSETS, NET (CONTINUED) Goodwill - continued In accordance with ASC 350 - Intangibles - Goodwill and Other, the Company is required to evaluate goodwill for possible impairment testing if an event occurs or circumstances change that indicate that the fair value of the reporting entity may be below its carrying amount. The spread of COVID-19 and the precautionary measures instituted by governments and businesses to mitigate the risk of its spread have contributed to the general slowdown in the global economy and significant volatility in financial markets, which resulted in a significant decrease in the Company's stock price and market capitalization in the first quarter. As COVID-19 continued to impact the organization through the third quarter and the Company’s stock price remained at a similar level, management assessed each reporting unit for triggering events for potential impairment as of October 2, 2020. Management performed qualitative analyses on its Specialty Bearings, KPP-Orlando and Bal Seal reporting units, which took into consideration the following factors: general economic conditions, industry specific performance, changes in carrying values of the reporting units and the assessments of assumptions used in the previous fair value calculation. Based on these analyses, no triggering events for potential impairment were identified and the results indicated that it is more likely than not that goodwill is not impaired for these reporting units. As part of management's evaluation of triggering events for the third quarter, the assessment of the Company's operating results identified a decline in earnings compared to forecasts used in prior periods for its Aerosystems reporting unit. The Company considered this decline, as well as the updated forecasts for the reporting unit, which indicated the forecasted cash flows for this reporting unit were lower than amounts previously forecasted. As a result, management identified a triggering event for possible goodwill impairment in its Aerosystems reporting unit. Management performed a quantitative analysis on the Aerosystems reporting unit using an income methodology based on management's estimates of forecasted cash flows, with those cash flows discounted to present value using rates commensurate with the risks associated with those cash flows. In addition, management used a market-based valuation method involving analysis of market multiples of revenues and earnings before interest, taxes, depreciation and amortization ("EBITDA") for (i) a group of comparable companies and (ii) recent transactions, if any, involving comparable companies. In estimating the fair value of the reporting unit, a weighting of 80% to the income approach and 20% to the market-based valuation method was selected, consistent with quantitative analyses performed in prior periods. The estimated fair value of the reporting unit was adjusted based on an assumption of excess working capital, which represents management's identification of specific contract-related assets that will generate cash flows in the future. The quantitative analysis resulted in a conclusion that the fair value of the Aerosystems reporting unit was $56.1 million below its carrying value; therefore, goodwill was impaired. In the three month fiscal period ended October 2, 2020, the Company recorded a goodwill impairment charge of $50.3 million for the Aerosystems reporting unit, which represents the entire goodwill balance for the reporting unit. This impairment charge was included in goodwill impairment on the Company's Condensed Statement of Operations. Other Intangibles Other intangible assets consisted of: At October 2, At December 31, 2020 2019 Amortization Gross Accumulated Gross Accumulated In thousands Customer lists / relationships 6-38 years $ 119,676 $ (27,429) $ 56,789 $ (21,415) Developed technologies 7-20 years 44,721 (8,414) 19,552 (5,217) Trademarks / trade names 15-40 years 16,731 (1,904) 5,012 (1,368) Non-compete agreements and other 1-15 years 5,092 (4,402) 2,338 (2,321) Patents 17 years 523 (462) 523 (454) Total $ 186,743 $ (42,611) $ 84,214 $ (30,775) The increase in other intangible assets, net was attributable to the acquisition of Bal Seal. Refer to Note 4, Business Combinations , for further information on this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Plans</t>
        </is>
      </c>
      <c r="B1" s="2" t="inlineStr">
        <is>
          <t>9 Months Ended</t>
        </is>
      </c>
    </row>
    <row r="2">
      <c r="B2" s="2" t="inlineStr">
        <is>
          <t>Oct. 02, 2020</t>
        </is>
      </c>
    </row>
    <row r="3">
      <c r="A3" s="3" t="inlineStr">
        <is>
          <t>Defined Benefit Plan [Abstract]</t>
        </is>
      </c>
    </row>
    <row r="4">
      <c r="A4" s="4" t="inlineStr">
        <is>
          <t>Pension Plans</t>
        </is>
      </c>
      <c r="B4" s="4" t="inlineStr">
        <is>
          <t>PENSION PLANS Components of net pension cost for the Qualified Pension Plan and Supplemental Employees’ Retirement Plan ("SERP") were as follows: For the Three Months Ended Qualified Pension Plan SERP October 2, September 27, October 2, September 27, In thousands Service cost $ 1,309 $ 1,275 $ — $ — Interest cost on projected benefit obligation 5,255 6,606 41 59 Expected return on plan assets (10,796) (10,640) — — Amortization of net loss 1,201 3,815 236 61 Net pension (income) cost $ (3,031) $ 1,056 $ 277 $ 120 For the Nine Months Ended Qualified Pension Plan SERP October 2, September 27, October 2, September 27, In thousands Service cost $ 3,927 $ 3,825 $ — $ — Interest cost on projected benefit obligation 15,765 19,817 124 177 Expected return on plan assets (32,388) (31,920) — — Amortization of net loss 3,603 11,445 708 183 Net pension (income) cost $ (9,093) $ 3,167 $ 832 $ 360 The Company contributed $10.0 million to the qualified pension plan and $0.4 million to the SERP through the end of the third quarter of 2020. No further contributions are expected to be made to the qualified pension plan during 2020. The Company plans to contribute an additional $0.1 million to the SERP in 2020. For the 2019 plan year, the Company contributed $0.5 million to the SERP and did not make a contribution to the qualified pens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0</t>
        </is>
      </c>
    </row>
    <row r="3">
      <c r="A3" s="3" t="inlineStr">
        <is>
          <t>Commitments and Contingencies Disclosure [Abstract]</t>
        </is>
      </c>
    </row>
    <row r="4">
      <c r="A4" s="4" t="inlineStr">
        <is>
          <t>Commitments and Contingencies</t>
        </is>
      </c>
      <c r="B4" s="4" t="inlineStr">
        <is>
          <t>COMMITMENTS AND CONTINGENCIE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its estimate of the amount due to the USG based on the Company's pension curtailment adjustment calculation, which was submitted to the USG for review in December 2016. The Company maintained its accrual at $0.3 million as of October 2, 2020. There can be no assurance that the ultimate resolution of this matter will not have a material adverse effect on the Company's results of operations, financial position and cash flows. 14. COMMITMENTS AND CONTINGENCIES (CONTINUED)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all of which has been accrued. The remediation has been nearly completed and the Company continues to monitor the results of the remediation. The total amount paid to date in connection with these environmental remediation activities is $1.7 million. At October 2, 2020, the Company had $0.6 million accrued for these environmental remediation activities. A portion ($0.1 million)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The assumed environmental liability of $10.3 million was determined by taking the undiscounted estimated remediation liability of $20.8 million and discounting it at a rate of 8%. This remediation process will take many years to complete. The total amount paid to date in connection with these environmental remediation activities is $14.4 million. At October 2, 2020, the Company had $2.2 million accrued for these environmental remediation activities. A portion ($0.6 million)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Offset Agreement During January 2018, the Company entered into an offset agreement as a condition to obtaining orders from a foreign customer for the Company's JPF product. This agreement is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The offset agreement may be satisfied through activities that do not require a direct cash payment, including transferring technology, providing manufacturing, training and other consulting support to in-country projects and the purchase by third parties of supplies from in-country vendors. This agreement may also be satisfied through the Company's use of cash for activities, such as subcontracting with local partners, purchasing supplies from in-country vendors, providing financial support for in-country projects and making investments in local ventures. At October 2, 2020, the offset agreement had an outstanding notional value of approximately $194.0 million, which is equal to sixty percent of the contract value of $324.0 million as defined by the agreement between the customer and the Company. The amount ultimately applied against the offset agreement is based on negotiations with the customer and may require cash outlays that represent only a fraction of the notional value in the offset agreement. 14. COMMITMENTS AND CONTINGENCIES (CONTINUED) Offset Agreement - continued The Company continues to work with the customer to further define the requirements to satisfy the offset agreement. The satisfaction of the offset requirements will be determined by the customer and is expected to occur over a seven-year period. In the event the offset requirements of the contract are not met, the Company could be liable for potential penalties up to $16.5 million payable to the customer. The Company began recognizing revenue associated with this contract in the third quarter of 2019 and has considered the potential penalties of $16.5 million as a reduction to the transaction price in its determination of the value of the performance obligations within this contract. At October 2, 2020, $9.9 million in contract liabilities associated with the potential penalties of the offset requirements were included on the Company's Consolidated Balance Sheets. At the point the Company has an approved plan to satisfy the offset requirements, the Company will update the estimate of the contract transition price, including any potential penalties or contract costs associated with the plan to fulfill the offset requirements. Employee-Related Tax Matter During 2018, the Company identified certain individuals at one of its foreign subsidiaries who were potentially misclassified as self-employed persons performing services for the subsidiary, as opposed to being classified as employees of the subsidiary. The Company investigated the misclassification of these individuals and the potential liability for any associated social contributions, interest and fines and/or penalties as a result of the misclassification. Following the internal investigation, the foreign subsidiary made a voluntary disclosure of the matter to the appropriate legal and regulatory authorities. At December 31, 2019, the Company had accrued $2.5 million, which represented the Company's best estimate of potentially unpaid social security contributions, related interest and possible penalties. During the first quarter of 2020, the Company received written notification of an assessment for the unpaid social security contributions and related interest. As a result, the Company reduced its accrual to $1.3 million in the first quarter of 2020 and subsequently paid $0.7 million for the unpaid social security contributions and related interest in the second quarter. During the third quarter of 2020, the Company was notified that no penalties would be assessed for the misclassification. As such, the Company reduced its accrual and no amounts are outstanding related to this matter as of October 2, 2020. Guarantee During the second quarter, the Company and the USG entered into a Guaranty Agreement, pursuant to which the Company agreed to guarantee the full, complete and satisfactory performance of its subsidiary, Kaman Precision Products, Inc. ("KPPI") under all current and future contracts with the USG. As of the date of this filing, the only contract in place between KPPI and the USG relates to the production and sale of the JPF. KPPI is currently fulfilling the requirements of Option 14 and has completed pricing negotiations on Options 15 and 16. The guarantee was provided in lieu of a periodic financial capability review by the Financial Capacity Team ("FCT") of the Defense Contract Management Agency ("DCMA"). The Company is unable to estimate the maximum potential amount of future payments under the guarantee as it is dependent on costs incurred by the USG in the event of default. Although the Company believes the risk of default is low given the maturity and operational performance of the JPF program, there can be no assurance that the guarantee will not have a material adverse effect on the Company's results of operations, financial position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2, 2020</t>
        </is>
      </c>
      <c r="C1" s="2" t="inlineStr">
        <is>
          <t>Dec. 31, 2019</t>
        </is>
      </c>
    </row>
    <row r="2">
      <c r="A2" s="3" t="inlineStr">
        <is>
          <t>Current assets:</t>
        </is>
      </c>
    </row>
    <row r="3">
      <c r="A3" s="4" t="inlineStr">
        <is>
          <t>Cash and cash equivalents</t>
        </is>
      </c>
      <c r="B3" s="6" t="n">
        <v>152288</v>
      </c>
      <c r="C3" s="6" t="n">
        <v>471540</v>
      </c>
    </row>
    <row r="4">
      <c r="A4" s="4" t="inlineStr">
        <is>
          <t>Restricted Cash, Current</t>
        </is>
      </c>
      <c r="B4" s="5" t="n">
        <v>25120</v>
      </c>
      <c r="C4" s="5" t="n">
        <v>0</v>
      </c>
    </row>
    <row r="5">
      <c r="A5" s="4" t="inlineStr">
        <is>
          <t>Accounts receivable, net</t>
        </is>
      </c>
      <c r="B5" s="5" t="n">
        <v>185129</v>
      </c>
      <c r="C5" s="5" t="n">
        <v>156492</v>
      </c>
    </row>
    <row r="6">
      <c r="A6" s="4" t="inlineStr">
        <is>
          <t>Contract assets</t>
        </is>
      </c>
      <c r="B6" s="5" t="n">
        <v>127260</v>
      </c>
      <c r="C6" s="5" t="n">
        <v>121614</v>
      </c>
    </row>
    <row r="7">
      <c r="A7" s="4" t="inlineStr">
        <is>
          <t>Contract costs, current portion</t>
        </is>
      </c>
      <c r="B7" s="5" t="n">
        <v>3762</v>
      </c>
      <c r="C7" s="5" t="n">
        <v>6052</v>
      </c>
    </row>
    <row r="8">
      <c r="A8" s="4" t="inlineStr">
        <is>
          <t>Inventories</t>
        </is>
      </c>
      <c r="B8" s="5" t="n">
        <v>188199</v>
      </c>
      <c r="C8" s="5" t="n">
        <v>156353</v>
      </c>
    </row>
    <row r="9">
      <c r="A9" s="4" t="inlineStr">
        <is>
          <t>Income tax refunds receivable</t>
        </is>
      </c>
      <c r="B9" s="5" t="n">
        <v>12474</v>
      </c>
      <c r="C9" s="5" t="n">
        <v>8069</v>
      </c>
    </row>
    <row r="10">
      <c r="A10" s="4" t="inlineStr">
        <is>
          <t>Other current assets</t>
        </is>
      </c>
      <c r="B10" s="5" t="n">
        <v>14400</v>
      </c>
      <c r="C10" s="5" t="n">
        <v>16368</v>
      </c>
    </row>
    <row r="11">
      <c r="A11" s="4" t="inlineStr">
        <is>
          <t>Total current assets</t>
        </is>
      </c>
      <c r="B11" s="5" t="n">
        <v>708632</v>
      </c>
      <c r="C11" s="5" t="n">
        <v>936488</v>
      </c>
    </row>
    <row r="12">
      <c r="A12" s="4" t="inlineStr">
        <is>
          <t>Property, plant and equipment, net of accumulated depreciation of $232,358 and $210,549, respectively</t>
        </is>
      </c>
      <c r="B12" s="5" t="n">
        <v>217906</v>
      </c>
      <c r="C12" s="5" t="n">
        <v>140450</v>
      </c>
    </row>
    <row r="13">
      <c r="A13" s="4" t="inlineStr">
        <is>
          <t>Operating Lease, Right-of-Use Asset</t>
        </is>
      </c>
      <c r="B13" s="5" t="n">
        <v>15377</v>
      </c>
      <c r="C13" s="5" t="n">
        <v>15159</v>
      </c>
    </row>
    <row r="14">
      <c r="A14" s="4" t="inlineStr">
        <is>
          <t>Goodwill</t>
        </is>
      </c>
      <c r="B14" s="5" t="n">
        <v>252707</v>
      </c>
      <c r="C14" s="5" t="n">
        <v>195314</v>
      </c>
    </row>
    <row r="15">
      <c r="A15" s="4" t="inlineStr">
        <is>
          <t>Other intangible assets, net</t>
        </is>
      </c>
      <c r="B15" s="5" t="n">
        <v>144132</v>
      </c>
      <c r="C15" s="5" t="n">
        <v>53439</v>
      </c>
    </row>
    <row r="16">
      <c r="A16" s="4" t="inlineStr">
        <is>
          <t>Deferred income taxes</t>
        </is>
      </c>
      <c r="B16" s="5" t="n">
        <v>26393</v>
      </c>
      <c r="C16" s="5" t="n">
        <v>35240</v>
      </c>
    </row>
    <row r="17">
      <c r="A17" s="4" t="inlineStr">
        <is>
          <t>Contract costs, noncurrent portion</t>
        </is>
      </c>
      <c r="B17" s="5" t="n">
        <v>8438</v>
      </c>
      <c r="C17" s="5" t="n">
        <v>6099</v>
      </c>
    </row>
    <row r="18">
      <c r="A18" s="4" t="inlineStr">
        <is>
          <t>Other assets</t>
        </is>
      </c>
      <c r="B18" s="5" t="n">
        <v>38325</v>
      </c>
      <c r="C18" s="5" t="n">
        <v>36754</v>
      </c>
    </row>
    <row r="19">
      <c r="A19" s="4" t="inlineStr">
        <is>
          <t>Total assets</t>
        </is>
      </c>
      <c r="B19" s="5" t="n">
        <v>1411910</v>
      </c>
      <c r="C19" s="5" t="n">
        <v>1418943</v>
      </c>
    </row>
    <row r="20">
      <c r="A20" s="3" t="inlineStr">
        <is>
          <t>Current liabilities:</t>
        </is>
      </c>
    </row>
    <row r="21">
      <c r="A21" s="4" t="inlineStr">
        <is>
          <t>Accounts payable – trade</t>
        </is>
      </c>
      <c r="B21" s="5" t="n">
        <v>53937</v>
      </c>
      <c r="C21" s="5" t="n">
        <v>70884</v>
      </c>
    </row>
    <row r="22">
      <c r="A22" s="4" t="inlineStr">
        <is>
          <t>Accrued salaries and wages</t>
        </is>
      </c>
      <c r="B22" s="5" t="n">
        <v>56598</v>
      </c>
      <c r="C22" s="5" t="n">
        <v>43220</v>
      </c>
    </row>
    <row r="23">
      <c r="A23" s="4" t="inlineStr">
        <is>
          <t>Contract liabilities, current portion</t>
        </is>
      </c>
      <c r="B23" s="5" t="n">
        <v>38233</v>
      </c>
      <c r="C23" s="5" t="n">
        <v>42942</v>
      </c>
    </row>
    <row r="24">
      <c r="A24" s="4" t="inlineStr">
        <is>
          <t>Operating Lease, Liability, Current</t>
        </is>
      </c>
      <c r="B24" s="5" t="n">
        <v>4853</v>
      </c>
      <c r="C24" s="5" t="n">
        <v>4306</v>
      </c>
    </row>
    <row r="25">
      <c r="A25" s="4" t="inlineStr">
        <is>
          <t>Income taxes payable</t>
        </is>
      </c>
      <c r="B25" s="5" t="n">
        <v>1448</v>
      </c>
      <c r="C25" s="5" t="n">
        <v>4722</v>
      </c>
    </row>
    <row r="26">
      <c r="A26" s="4" t="inlineStr">
        <is>
          <t>Other current liabilities</t>
        </is>
      </c>
      <c r="B26" s="5" t="n">
        <v>39206</v>
      </c>
      <c r="C26" s="5" t="n">
        <v>37918</v>
      </c>
    </row>
    <row r="27">
      <c r="A27" s="4" t="inlineStr">
        <is>
          <t>Total current liabilities</t>
        </is>
      </c>
      <c r="B27" s="5" t="n">
        <v>194275</v>
      </c>
      <c r="C27" s="5" t="n">
        <v>203992</v>
      </c>
    </row>
    <row r="28">
      <c r="A28" s="4" t="inlineStr">
        <is>
          <t>Long-term debt, excluding current portion, net of debt issuance costs</t>
        </is>
      </c>
      <c r="B28" s="5" t="n">
        <v>285608</v>
      </c>
      <c r="C28" s="5" t="n">
        <v>181622</v>
      </c>
    </row>
    <row r="29">
      <c r="A29" s="4" t="inlineStr">
        <is>
          <t>Deferred income taxes</t>
        </is>
      </c>
      <c r="B29" s="5" t="n">
        <v>6020</v>
      </c>
      <c r="C29" s="5" t="n">
        <v>6994</v>
      </c>
    </row>
    <row r="30">
      <c r="A30" s="4" t="inlineStr">
        <is>
          <t>Underfunded pension</t>
        </is>
      </c>
      <c r="B30" s="5" t="n">
        <v>74550</v>
      </c>
      <c r="C30" s="5" t="n">
        <v>97246</v>
      </c>
    </row>
    <row r="31">
      <c r="A31" s="4" t="inlineStr">
        <is>
          <t>Contract liabilities, noncurrent portion</t>
        </is>
      </c>
      <c r="B31" s="5" t="n">
        <v>16398</v>
      </c>
      <c r="C31" s="5" t="n">
        <v>37855</v>
      </c>
    </row>
    <row r="32">
      <c r="A32" s="4" t="inlineStr">
        <is>
          <t>Operating Lease, Liability, Noncurrent</t>
        </is>
      </c>
      <c r="B32" s="5" t="n">
        <v>11132</v>
      </c>
      <c r="C32" s="5" t="n">
        <v>11617</v>
      </c>
    </row>
    <row r="33">
      <c r="A33" s="4" t="inlineStr">
        <is>
          <t>Other Liabilities, Noncurrent</t>
        </is>
      </c>
      <c r="B33" s="5" t="n">
        <v>53249</v>
      </c>
      <c r="C33" s="5" t="n">
        <v>56415</v>
      </c>
    </row>
    <row r="34">
      <c r="A34" s="4" t="inlineStr">
        <is>
          <t>Commitments and contingencies (Note 14)</t>
        </is>
      </c>
      <c r="B34" s="4" t="inlineStr">
        <is>
          <t xml:space="preserve"> </t>
        </is>
      </c>
      <c r="C34" s="4" t="inlineStr">
        <is>
          <t xml:space="preserve"> </t>
        </is>
      </c>
    </row>
    <row r="35">
      <c r="A35" s="3" t="inlineStr">
        <is>
          <t>Shareholders' equity:</t>
        </is>
      </c>
    </row>
    <row r="36">
      <c r="A36" s="4" t="inlineStr">
        <is>
          <t>Preferred stock, $1 par value, 200,000 shares authorized; none outstanding</t>
        </is>
      </c>
      <c r="B36" s="5" t="n">
        <v>0</v>
      </c>
      <c r="C36" s="5" t="n">
        <v>0</v>
      </c>
    </row>
    <row r="37">
      <c r="A37" s="4" t="inlineStr">
        <is>
          <t>Common stock, $1 par value, 50,000,000 shares authorized; voting; 30,228,123 and 30,058,455 shares issued, respectively</t>
        </is>
      </c>
      <c r="B37" s="5" t="n">
        <v>30228</v>
      </c>
      <c r="C37" s="5" t="n">
        <v>30058</v>
      </c>
    </row>
    <row r="38">
      <c r="A38" s="4" t="inlineStr">
        <is>
          <t>Additional paid-in capital</t>
        </is>
      </c>
      <c r="B38" s="5" t="n">
        <v>236310</v>
      </c>
      <c r="C38" s="5" t="n">
        <v>228153</v>
      </c>
    </row>
    <row r="39">
      <c r="A39" s="4" t="inlineStr">
        <is>
          <t>Retained earnings</t>
        </is>
      </c>
      <c r="B39" s="5" t="n">
        <v>765722</v>
      </c>
      <c r="C39" s="5" t="n">
        <v>820666</v>
      </c>
    </row>
    <row r="40">
      <c r="A40" s="4" t="inlineStr">
        <is>
          <t>Accumulated other comprehensive income (loss)</t>
        </is>
      </c>
      <c r="B40" s="5" t="n">
        <v>-140973</v>
      </c>
      <c r="C40" s="5" t="n">
        <v>-150893</v>
      </c>
    </row>
    <row r="41">
      <c r="A41" s="4" t="inlineStr">
        <is>
          <t>Less 2,555,693 and 2,219,332 shares of common stock, respectively, held in treasury, at cost</t>
        </is>
      </c>
      <c r="B41" s="5" t="n">
        <v>-120609</v>
      </c>
      <c r="C41" s="5" t="n">
        <v>-104782</v>
      </c>
    </row>
    <row r="42">
      <c r="A42" s="4" t="inlineStr">
        <is>
          <t>Total shareholders’ equity</t>
        </is>
      </c>
      <c r="B42" s="5" t="n">
        <v>770678</v>
      </c>
      <c r="C42" s="5" t="n">
        <v>823202</v>
      </c>
    </row>
    <row r="43">
      <c r="A43" s="4" t="inlineStr">
        <is>
          <t>Total liabilities and shareholders’ equity</t>
        </is>
      </c>
      <c r="B43" s="5" t="n">
        <v>1411910</v>
      </c>
      <c r="C43" s="5" t="n">
        <v>1418943</v>
      </c>
    </row>
    <row r="44">
      <c r="A44" s="4" t="inlineStr">
        <is>
          <t>Accumulated Depreciation, Depletion and Amortization, Property, Plant, and Equipment</t>
        </is>
      </c>
      <c r="B44" s="6" t="n">
        <v>232358</v>
      </c>
      <c r="C44" s="6" t="n">
        <v>210549</v>
      </c>
    </row>
    <row r="45">
      <c r="A45" s="4" t="inlineStr">
        <is>
          <t>Preferred stock, par value (in usd per share)</t>
        </is>
      </c>
      <c r="B45" s="6" t="n">
        <v>1</v>
      </c>
      <c r="C45" s="6" t="n">
        <v>1</v>
      </c>
    </row>
    <row r="46">
      <c r="A46" s="4" t="inlineStr">
        <is>
          <t>Preferred stock, shares authorized (in shares)</t>
        </is>
      </c>
      <c r="B46" s="5" t="n">
        <v>200000</v>
      </c>
      <c r="C46" s="5" t="n">
        <v>200000</v>
      </c>
    </row>
    <row r="47">
      <c r="A47" s="4" t="inlineStr">
        <is>
          <t>Preferred Stock, Shares Outstanding</t>
        </is>
      </c>
      <c r="B47" s="5" t="n">
        <v>0</v>
      </c>
      <c r="C47" s="5" t="n">
        <v>0</v>
      </c>
    </row>
    <row r="48">
      <c r="A48" s="4" t="inlineStr">
        <is>
          <t>Common stock, par value (in usd per share)</t>
        </is>
      </c>
      <c r="B48" s="6" t="n">
        <v>1</v>
      </c>
      <c r="C48" s="6" t="n">
        <v>1</v>
      </c>
    </row>
    <row r="49">
      <c r="A49" s="4" t="inlineStr">
        <is>
          <t>Common stock, shares authorized (in shares)</t>
        </is>
      </c>
      <c r="B49" s="5" t="n">
        <v>50000000</v>
      </c>
      <c r="C49" s="5" t="n">
        <v>50000000</v>
      </c>
    </row>
    <row r="50">
      <c r="A50" s="4" t="inlineStr">
        <is>
          <t>Common stock, shares issued (in shares)</t>
        </is>
      </c>
      <c r="B50" s="5" t="n">
        <v>30228123</v>
      </c>
      <c r="C50" s="5" t="n">
        <v>30058455</v>
      </c>
    </row>
    <row r="51">
      <c r="A51" s="4" t="inlineStr">
        <is>
          <t>Common stock held in treasury, at cost (in shares)</t>
        </is>
      </c>
      <c r="B51" s="5" t="n">
        <v>2555693</v>
      </c>
      <c r="C51" s="5" t="n">
        <v>2219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utation of Earnings Per Share</t>
        </is>
      </c>
      <c r="B1" s="2" t="inlineStr">
        <is>
          <t>9 Months Ended</t>
        </is>
      </c>
    </row>
    <row r="2">
      <c r="B2" s="2" t="inlineStr">
        <is>
          <t>Oct. 02, 2020</t>
        </is>
      </c>
    </row>
    <row r="3">
      <c r="A3" s="3" t="inlineStr">
        <is>
          <t>Earnings Per Share Reconciliation [Abstract]</t>
        </is>
      </c>
    </row>
    <row r="4">
      <c r="A4" s="4" t="inlineStr">
        <is>
          <t>Computation of Earnings Per Share</t>
        </is>
      </c>
      <c r="B4" s="4" t="inlineStr">
        <is>
          <t>COMPUTATION OF EARNINGS PER SHARE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15. COMPUTATION OF EARNINGS PER SHARE (CONTINUED) For the Three Months Ended For the Nine Months Ended October 2, September 27, October 2, September 27, In thousands, except per share amounts (Loss) earnings from continuing operations $ (38,507) $ 10,130 $ (39,014) $ 22,341 Total earnings from discontinued operations — 132,646 692 148,026 Net (loss) earnings $ (38,507) $ 142,776 $ (38,322) $ 170,367 Basic: Weighted average number of shares outstanding 27,687 27,952 27,718 27,941 (Loss) earnings per share from continuing operations $ (1.39) $ 0.36 $ (1.41) $ 0.80 Earnings per share from discontinued operations 0.00 4.75 0.03 5.30 Basic (loss) earnings per share $ (1.39) $ 5.11 $ (1.38) $ 6.10 Diluted: Weighted average number of shares outstanding 27,687 27,952 27,718 27,941 Weighted average shares issuable on exercise of dilutive stock options — 165 — 163 Total 27,687 28,117 27,718 28,104 (Loss) earnings per share from continuing operations $ (1.39) $ 0.36 $ (1.41) $ 0.79 Earnings per share from discontinued operations 0.00 4.72 0.03 5.27 Diluted (loss) earnings per share $ (1.39) $ 5.08 $ (1.38) $ 6.06 Equity awards For the three-month and nine-month fiscal periods ended October 2, 2020, respectively, 610,253 and 608,804 shares issuable under equity awards granted to employees were excluded from the calculation of diluted earnings per share as they were anti-dilutive based on the average stock price during the period. For the three-month and nine-month fiscal periods ended September 27, 2019, respectively, 373,935 and 377,942 shares issuable under equity awards granted to employees were excluded from the calculation of diluted earnings per share as they were anti-dilutive based on the average stock price during the period. All outstanding stock awards were excluded in the computation of diluted earnings per share in the three-month and nine-month fiscal periods ended October 2, 2020 because their effect was antidilutive due to the loss from continuing operations. For the three-month and nine-month fiscal periods ended October 2, 2020, respectively, an additional 15,574 and 34,288 shares issuable under equity awards, which would have been dilutive if exercised based on the average market price being higher than the exercise price, were excluded from the computation of diluted earnings per share as their effect was antidilutive due to the loss from continuing operations. 2024 Convertible Notes For the three-month and nine-month fiscal periods ended October 2, 2020 and September 27, 2019, shares issuable under the Convertible Notes due 2024 were excluded from the diluted earnings per share calculation because the conversion price was more than the average market price of the Company's stock during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Arrangements</t>
        </is>
      </c>
      <c r="B1" s="2" t="inlineStr">
        <is>
          <t>9 Months Ended</t>
        </is>
      </c>
    </row>
    <row r="2">
      <c r="B2" s="2" t="inlineStr">
        <is>
          <t>Oct. 02, 2020</t>
        </is>
      </c>
    </row>
    <row r="3">
      <c r="A3" s="3" t="inlineStr">
        <is>
          <t>Share-based Payment Arrangement, Noncash Expense [Abstract]</t>
        </is>
      </c>
    </row>
    <row r="4">
      <c r="A4" s="4" t="inlineStr">
        <is>
          <t>Share-based Payment Arrangement</t>
        </is>
      </c>
      <c r="B4" s="4" t="inlineStr">
        <is>
          <t xml:space="preserve">16. SHARE-BASED ARRANGEMENTS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continuing operations for the three-month and nine-month fiscal periods ended October 2, 2020 was $0.7 million and $4.3 million, respectively. Of these amounts,$0.4 million was recorded to restructuring costs in the nine-month fiscal period ended October 2, 2020 and the remaining amounts were booked to selling, general and administrative expenses on the Company's Condensed Consolidated Statements of Operations. Share-based compensation expense recorded for continuing operations for the three-month and nine-month fiscal periods ended September 27, 2019 was $0.4 million and $4.0 million, respectively. These amounts were included in selling, general and administrative expenses on the Company's Condensed Consolidated Statements of Operations. Share-based compensation expense recorded for discontinued operations for the three-month and nine-month fiscal periods ended September 27, 2019 was $2.6 million and $2.9 million, respectively. These amounts were included in earnings from discontinued operations, net of tax on the Company's Condensed Consolidated Statements of Operations. Stock option activity was as follows: For the Three Months Ended For the Nine Months Ended October 2, 2020 October 2, 2020 Options Weighted - average Options Weighted - average Options outstanding at beginning of period 810,775 $ 54.15 736,364 $ 49.67 Granted — $ — 161,114 $ 63.18 Exercised — $ — (79,963) $ 31.82 Forfeited or expired — $ — (6,740) $ 45.26 Options outstanding at October 2, 2020 810,775 $ 54.15 810,775 $ 54.15 The fair value of each option award is estimated on the date of grant using the Black-Scholes option valuation model. The following table indicates the weighted-average assumptions used in estimating fair value: For the Nine Months Ended October 2, September 27, Expected option term (years) 4.9 4.9 Expected volatility 20.2 % 19.4 % Risk-free interest rate 1.4 % 2.5 % Expected dividend yield 1.3 % 1.3 % Per share fair value of options granted $10.74 $11.18 16. SHARE-BASED ARRANGEMENTS (CONTINUED) Restricted stock award and restricted stock unit activity were as follows: For the Three Months Ended For the Nine Months Ended October 2, 2020 October 2, 2020 Restricted Stock Weighted- Restricted Stock Weighted- Restricted Stock outstanding at beginning of period 85,443 $ 57.06 92,800 $ 53.63 Granted 26,024 $ 44.19 82,204 $ 50.61 Vested (784) $ 55.85 (62,896) $ 49.39 Forfeited or expired (100) $ 58.19 (1,525) $ 60.40 Restricted Stock outstanding at October 2, 2020 110,583 $ 53.71 110,583 $ 5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Accumulated Other Comprehensive Income</t>
        </is>
      </c>
      <c r="B1" s="2" t="inlineStr">
        <is>
          <t>9 Months Ended</t>
        </is>
      </c>
    </row>
    <row r="2">
      <c r="B2" s="2" t="inlineStr">
        <is>
          <t>Oct. 02, 2020</t>
        </is>
      </c>
    </row>
    <row r="3">
      <c r="A3" s="3" t="inlineStr">
        <is>
          <t>Stockholders' Equity Note [Abstract]</t>
        </is>
      </c>
    </row>
    <row r="4">
      <c r="A4" s="4" t="inlineStr">
        <is>
          <t>Shareholders' Equity and Accumulated Other Comprehensive Income</t>
        </is>
      </c>
      <c r="B4" s="4" t="inlineStr">
        <is>
          <t>SHAREHOLDERS' EQUITY AND ACCUMULATED OTHER COMPREHENSIVE INCOME Changes in shareholders’ equity for the three-month and nine-month fiscal periods ended October 2, 2020, and September 27, 2019, were as follows: For the Three Months Ended For the Nine Months Ended October 2, September 27, October 2, September 27, In thousands Beginning balance $ 803,396 $ 658,169 $ 823,202 $ 633,157 Comprehensive (loss) income (28,270) 137,127 (28,402) 169,002 Dividends declared (per share of common stock, $0.20 and $0.20 and $0.60 and $0.60, respectively) (5,540) (5,589) (16,622) (16,767) Employee stock plans and related tax benefit 465 5,070 2,451 8,616 Purchase of treasury shares (37) (8,943) (14,205) (12,006) Share-based compensation expense 664 3,072 4,254 6,904 Changes due to convertible notes transactions — 38 — 38 Ending balance $ 770,678 $ 788,944 $ 770,678 $ 788,944 17. SHAREHOLDERS' EQUITY AND ACCUMULATED OTHER COMPREHENSIVE INCOME (CONTINUED) The components of accumulated other comprehensive income (loss) are shown below: For the Three Months Ended October 2, September 27, In thousands Foreign currency translation and other: Beginning balance $ (18,882) $ (16,167) Net gain (loss) on foreign currency translation 9,130 (8,585) Other comprehensive loss, net of tax 9,130 (8,585) Ending balance $ (9,752) $ (24,752) Pension and other post-retirement benefits (1) : Beginning balance $ (132,328) $ (137,541) Amortization of net loss, net of tax expense of $330 and $940, respectively 1,107 2,936 Other comprehensive income, net of tax 1,107 2,936 Ending balance $ (131,221) $ (134,605) Total accumulated other comprehensive loss $ (140,973) $ (159,357) (1) These accumulated other comprehensive income components are included in the computation of net periodic pension cost. (See Note 13, Pension Plans for additional information.) For the Nine Months Ended October 2, September 27, In thousands Foreign currency translation and other: Beginning balance $ (16,351) $ (14,579) Net gain (loss) on foreign currency translation 6,599 (10,173) Other comprehensive loss, net of tax 6,599 (10,173) Ending balance $ (9,752) $ (24,752) Pension and other post-retirement benefits (1) : Beginning balance $ (134,542) $ (120,319) Amortization of net loss, net of tax expense of $990 and $2,820, respectively 3,321 8,808 Other comprehensive income, net of tax 3,321 8,808 Reclassification of stranded tax effects resulting from Tax Reform to retained earnings balance — (23,094) Ending balance $ (131,221) $ (134,605) Total accumulated other comprehensive loss $ (140,973) $ (159,357) (1) These accumulated other comprehensive income components are included in the computation of net periodic pension cost. (See Note 13, Pension Plans ,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0</t>
        </is>
      </c>
    </row>
    <row r="3">
      <c r="A3" s="3" t="inlineStr">
        <is>
          <t>Income Tax Disclosure [Abstract]</t>
        </is>
      </c>
    </row>
    <row r="4">
      <c r="A4" s="4" t="inlineStr">
        <is>
          <t>Income Taxes</t>
        </is>
      </c>
      <c r="B4" s="4" t="inlineStr">
        <is>
          <t>INCOME TAXES For the Three Months Ended For the Nine Months Ended October 2, September 27, October 2, September 27, Effective Income Tax Rate from continuing operations (1.8) % 18.5 % 2.6 % 12.7 % The effective income tax rate represents the combined federal, state and foreign tax effects attributable to pretax earnings from continuing operations for the period. The comparison of the effective tax rate from continuing operations for the three-month and nine-month fiscal periods ended October 2, 2020 to the corresponding rate in the prior year was impacted by the pretax loss in the current period versus pretax income in the prior period. Due to the current period pretax loss, the relatively low rate represents a tax expense and was primarily caused by the requirement to treat the tax impact from the goodwill impairment as a a discrete item in the current period. Another significant factor affecting the comparability to the prior periods was the partial reversal of valuation allowances in 2019 which had been recorded against deferred tax assets related to state net operating loss carryforwards. The reversal was caused by a legislative change which made it more likely than not that more of the benefits from the loss carryforwards will be realized. A valuation allowance for deferred tax assets, including those associated with net operating loss carryforward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The Company has assessed both positive and negative evidence to estimate whether sufficient future taxable income will be generated to utilize the $35.4 million of deferred tax assets recorded as of October 2, 2020. Through the end of the third quarter of 2020, the Company believes it is more likely than not that only $26.4 million of these deferred tax assets will be realized and, as such, has recorded a valuation allowance of $9.0 million. Going forward, management will continue to assess the available positive and negative evidence to determine whether it is likely sufficient future taxable income will be generated to permit the use of these deferred tax assets. The amount of the deferred tax asset considered realizable could be adjusted if estimates of future taxable income are reduced or increased, or if additional weight is given to subjective evidence such as future expected growth because objective negative evidence in the form of cumulative losses is no longer pres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0</t>
        </is>
      </c>
    </row>
    <row r="3">
      <c r="A3" s="3" t="inlineStr">
        <is>
          <t>Subsequent Events [Abstract]</t>
        </is>
      </c>
    </row>
    <row r="4">
      <c r="A4" s="4" t="inlineStr">
        <is>
          <t>Subsequent Events</t>
        </is>
      </c>
      <c r="B4" s="4" t="inlineStr">
        <is>
          <t>SUBSEQUENT EVENTS On October 27, 2020, the Company repaid $50.0 million of the $100.0 million outstanding under the Second Amended and Restated Credit and Guaranty Agreement ("Credit Agreement") at the end of the third quarter. The Company has evaluated subsequent events through the issuance date of these financial statements. Other than the matter noted above, no material subsequent events were identified that requir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Basis of Presentation Basis of Presentation (Policies) - USD ($) $ in Millions</t>
        </is>
      </c>
      <c r="B1" s="2" t="inlineStr">
        <is>
          <t>9 Months Ended</t>
        </is>
      </c>
    </row>
    <row r="2">
      <c r="B2" s="2" t="inlineStr">
        <is>
          <t>Oct. 02, 2020</t>
        </is>
      </c>
      <c r="C2" s="2" t="inlineStr">
        <is>
          <t>Aug. 26, 2019</t>
        </is>
      </c>
    </row>
    <row r="3">
      <c r="A3" s="3" t="inlineStr">
        <is>
          <t>Basis of Presentation [Abstract]</t>
        </is>
      </c>
    </row>
    <row r="4">
      <c r="A4" s="4" t="inlineStr">
        <is>
          <t>Disposal Group, Including Discontinued Operation, Consideration</t>
        </is>
      </c>
      <c r="C4" s="6" t="n">
        <v>700</v>
      </c>
    </row>
    <row r="5">
      <c r="A5" s="4" t="inlineStr">
        <is>
          <t>Consolidation, Policy [Policy Text Block]</t>
        </is>
      </c>
      <c r="B5" s="4" t="inlineStr">
        <is>
          <t>BASIS OF PRESENTATION During the third quarter of 2019, Kaman Corporation ("the Company") completed the sale of its Distribution business for total cash consideration of approximately $700.0 million, excluding certain working capital adjustments which were finalized in the first quarter of 2020 and transaction costs. The Distribution business' results of operations and the related cash flows have been reclassified to earnings from discontinued operations in the Condensed Consolidated Statement of Operations and cash flows from discontinued operations in the Condensed Consolidated Statement of Cash Flows, respectively, for all periods presented. See Note 3, Discontinued Operations , to the Condensed Consolidated Financial Statements for further information.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19. The results of operations for the interim periods presented are not necessarily indicative of trends or of results to be expected for the entire year. During the three-month fiscal period ended October 2, 2020, the Company recorded a correction of certain prior-period errors. The errors primarily resulted in revenue being overstated and cost of sales being understated, resulting in income before taxes being overstated for the years ended December 31, 2019 and December 31, 2018 by approximately $1.1 million and $0.8 million, respectively. The corresponding correction, totaling $1.9 million, was recorded in fiscal year 2020. This correction is not material to the current and prior period financial statements. The Company has a calendar year-end; however, its first three fiscal quarters follow a 13-week convention, with each quarter ending on a Friday. The third quarters for 2020 and 2019 ended on October 2, 2020, and September 27,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Standards Details (Policies)</t>
        </is>
      </c>
      <c r="B1" s="2" t="inlineStr">
        <is>
          <t>9 Months Ended</t>
        </is>
      </c>
    </row>
    <row r="2">
      <c r="B2" s="2" t="inlineStr">
        <is>
          <t>Oct. 02, 2020</t>
        </is>
      </c>
    </row>
    <row r="3">
      <c r="A3" s="3" t="inlineStr">
        <is>
          <t>Accounting Policies [Abstract]</t>
        </is>
      </c>
    </row>
    <row r="4">
      <c r="A4" s="4" t="inlineStr">
        <is>
          <t>New Accounting Pronouncements, Policy [Policy Text Block]</t>
        </is>
      </c>
      <c r="B4" s="4" t="inlineStr">
        <is>
          <t>RECENT ACCOUNTING STANDARDS Recent Accounting Standards Adopted In August 2018, the Financial Accounting Standards Board ("FASB") issued Accounting Standards Update ("ASU") 2018-15, "Intangibles - Goodwill and Other - Internal-Use Software (Subtopic 350-40) - Customer's Accounting for Implementation Costs Incurred in a Cloud Computing Arrangement That Is a Service Contract". The objective of the standard update is to provide additional guidance on the accounting for costs of implementation activities performed in a cloud computing arrangement that is a service contract to address the diversity in practice. The ASU requires an entity in a hosting arrangement that is a service arrangement to determine which costs to capitalize as an asset related to a service contract and which costs to expense, and to determine which project stage implementation activities relate to. Costs for implementation activities in the application development stage are capitalized depending on the nature of the costs, while costs incurred during the preliminary project and post-implementation stages are expensed as the activities are performed. Capitalized implementation costs of a hosting arrangement are expensed over the term of the hosting arrangement in the same line item in the statement of operations as the fees associated with the hosting element of the arrangement. The standard update is effective for fiscal years, and interim periods within those years, beginning after December 15, 2019. Early adoption was permitted. The amendments in this standard update should be applied either retrospectively or prospectively to all implementation costs incurred after the inception date. The Company has elected to adopt the standard update prospectively. The adoption of this standard update did not have a material impact on the Company's consolidated financial statements. In August 2018, the FASB issued ASU 2018-13, "Fair Value Measurement (Topic 820) - Disclosure Framework - Changes to Disclosure Requirements for Fair Value Measurement". The objective of this standard update is to improve the effectiveness of disclosures for recurring and nonrecurring fair value measurements. This standard update removes certain disclosure requirements that are no longer considered cost beneficial, modifies existing disclosure requirements and adds new disclosure requirements identified as relevant. The standard update is effective for fiscal years, and interim periods within those years, beginning after December 15, 2019. Early adoption was permitted. An entity was permitted to early adopt any removed or modified disclosures upon issuance of the ASU and delay adoption of the additional disclosures until the effective date. The adoption of this standard update did not have a material impact on the Company's consolidated financial statements. 2. RECENT ACCOUNTING STANDARDS (CONTINUED) Recent Accounting Standards Adopted - continued In January 2017, the FASB issued ASU 2017-04, "Intangibles - 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was permitted. The Company adopted this accounting standard for the year ended December 31, 2020. During the third quarter of 2020, the Company recognized a goodwill impairment charge for its Aerosystems reporting unit. The carrying amount exceeded the reporting unit's fair value by $56.1 million; therefore, the Company recorded a goodwill impairment charge of $50.3 million, which represents the entire goodwill balance for the reporting unit. In June 2016, the FASB issued ASU 2016-13, "Financial Instruments - Credit Losses (Topic 326): Measurement of Credit Losses on Financial Instruments". The objective of this standard update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standard update is effective for fiscal years, and interim periods within those years, beginning after December 15, 2019. Early adoption was permitted. An entity will apply the amendments in this ASU through a cumulative-effect adjustment to retained earnings as of the first reporting period in which the guidance is effective. The adoption of this standard update did not have a material impact on the Company's consolidated financial statements. Subsequent to the issuance of ASU 2016-13, the FASB has issued the following updates: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 Targeted Transition Relief", ASU 2020-02, "Financial Instruments - Credit Losses (Topic 326) and Leases (Topic 842)" and ASU 2020-03, "Codification Improvements to Financial Instruments". The amendments in these updates affect the guidance within ASU 2016-13 and have been assessed with ASU 2016-13. Recent Accounting Standards Yet to be Adopted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amends EPS guidance to improve consistency. The standard update is effective for fiscal years, and interim periods within those fiscal years, beginning after December 15, 2021. Early adoption of the standard i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The Company is currently assessing the potential impact this standard update could have on its consolidated financial statements. 2. RECENT ACCOUNTING STANDARDS (CONTINUED) Recent Accounting Standards Yet to be Adopted - continued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In December 2019, the FASB issued ASU 2019-12, "Income Taxes (Topic 740) - Simplifying the Accounting for Income Taxes". The objective of the standard is to simplify the accounting for income taxes by removing certain exceptions and to improve consistent application of Topic 740 by clarifying and amending existing guidance. The standard update is effective for fiscal years, and interim periods within those fiscal years, beginning after December 15, 2020. Early adoption of the standard is permitted, including adoption in any interim period for which financial statements have not yet been issued. If early adopted in an interim period, the adjustments should be reflected as of the beginning of the annual period that includes that interim period. All amendments under the standard must be adopted in the same period. The Company is currently assessing the potential impact this standard update could have on its consolidated financial statements. In August 2018, the FASB issued ASU 2018-14, "Compensation - Retirement Benefits - Defined Benefit Plans - General (Subtopic 715-20) - Disclosure Framework - Changes to Disclosure Requirements for Defined Benefit Plans". The objective of the standard update is to improve the effectiveness of disclosure requirements for defined benefit pension and other post-retirement plans. This standard update removes disclosures that are no longer considered cost beneficial, clarifies specific requirements of disclosures and adds new disclosure requirements identified as relevant. The standard update is effective for fiscal years, and interim periods within those years, beginning after December 15, 2020. Early adoption is permitted. The adoption of this standard update is not expected to have a material impact on the Company's consolidated financial statements.</t>
        </is>
      </c>
    </row>
    <row r="5">
      <c r="A5" s="4" t="inlineStr">
        <is>
          <t>Recent Accounting Standards</t>
        </is>
      </c>
      <c r="B5" s="4" t="inlineStr">
        <is>
          <t>RECENT ACCOUNTING STANDARDS Recent Accounting Standards Adopted In August 2018, the Financial Accounting Standards Board ("FASB") issued Accounting Standards Update ("ASU") 2018-15, "Intangibles - Goodwill and Other - Internal-Use Software (Subtopic 350-40) - Customer's Accounting for Implementation Costs Incurred in a Cloud Computing Arrangement That Is a Service Contract". The objective of the standard update is to provide additional guidance on the accounting for costs of implementation activities performed in a cloud computing arrangement that is a service contract to address the diversity in practice. The ASU requires an entity in a hosting arrangement that is a service arrangement to determine which costs to capitalize as an asset related to a service contract and which costs to expense, and to determine which project stage implementation activities relate to. Costs for implementation activities in the application development stage are capitalized depending on the nature of the costs, while costs incurred during the preliminary project and post-implementation stages are expensed as the activities are performed. Capitalized implementation costs of a hosting arrangement are expensed over the term of the hosting arrangement in the same line item in the statement of operations as the fees associated with the hosting element of the arrangement. The standard update is effective for fiscal years, and interim periods within those years, beginning after December 15, 2019. Early adoption was permitted. The amendments in this standard update should be applied either retrospectively or prospectively to all implementation costs incurred after the inception date. The Company has elected to adopt the standard update prospectively. The adoption of this standard update did not have a material impact on the Company's consolidated financial statements. In August 2018, the FASB issued ASU 2018-13, "Fair Value Measurement (Topic 820) - Disclosure Framework - Changes to Disclosure Requirements for Fair Value Measurement". The objective of this standard update is to improve the effectiveness of disclosures for recurring and nonrecurring fair value measurements. This standard update removes certain disclosure requirements that are no longer considered cost beneficial, modifies existing disclosure requirements and adds new disclosure requirements identified as relevant. The standard update is effective for fiscal years, and interim periods within those years, beginning after December 15, 2019. Early adoption was permitted. An entity was permitted to early adopt any removed or modified disclosures upon issuance of the ASU and delay adoption of the additional disclosures until the effective date. The adoption of this standard update did not have a material impact on the Company's consolidated financial statements. 2. RECENT ACCOUNTING STANDARDS (CONTINUED) Recent Accounting Standards Adopted - continued In January 2017, the FASB issued ASU 2017-04, "Intangibles - 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was permitted. The Company adopted this accounting standard for the year ended December 31, 2020. During the third quarter of 2020, the Company recognized a goodwill impairment charge for its Aerosystems reporting unit. The carrying amount exceeded the reporting unit's fair value by $56.1 million; therefore, the Company recorded a goodwill impairment charge of $50.3 million, which represents the entire goodwill balance for the reporting unit. In June 2016, the FASB issued ASU 2016-13, "Financial Instruments - Credit Losses (Topic 326): Measurement of Credit Losses on Financial Instruments". The objective of this standard update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standard update is effective for fiscal years, and interim periods within those years, beginning after December 15, 2019. Early adoption was permitted. An entity will apply the amendments in this ASU through a cumulative-effect adjustment to retained earnings as of the first reporting period in which the guidance is effective. The adoption of this standard update did not have a material impact on the Company's consolidated financial statements. Subsequent to the issuance of ASU 2016-13, the FASB has issued the following updates: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 Targeted Transition Relief", ASU 2020-02, "Financial Instruments - Credit Losses (Topic 326) and Leases (Topic 842)" and ASU 2020-03, "Codification Improvements to Financial Instruments". The amendments in these updates affect the guidance within ASU 2016-13 and have been assessed with ASU 2016-13. Recent Accounting Standards Yet to be Adopted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amends EPS guidance to improve consistency. The standard update is effective for fiscal years, and interim periods within those fiscal years, beginning after December 15, 2021. Early adoption of the standard i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The Company is currently assessing the potential impact this standard update could have on its consolidated financial statements. 2. RECENT ACCOUNTING STANDARDS (CONTINUED) Recent Accounting Standards Yet to be Adopted - continued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In December 2019, the FASB issued ASU 2019-12, "Income Taxes (Topic 740) - Simplifying the Accounting for Income Taxes". The objective of the standard is to simplify the accounting for income taxes by removing certain exceptions and to improve consistent application of Topic 740 by clarifying and amending existing guidance. The standard update is effective for fiscal years, and interim periods within those fiscal years, beginning after December 15, 2020. Early adoption of the standard is permitted, including adoption in any interim period for which financial statements have not yet been issued. If early adopted in an interim period, the adjustments should be reflected as of the beginning of the annual period that includes that interim period. All amendments under the standard must be adopted in the same period. The Company is currently assessing the potential impact this standard update could have on its consolidated financial statements. In August 2018, the FASB issued ASU 2018-14, "Compensation - Retirement Benefits - Defined Benefit Plans - General (Subtopic 715-20) - Disclosure Framework - Changes to Disclosure Requirements for Defined Benefit Plans". The objective of the standard update is to improve the effectiveness of disclosure requirements for defined benefit pension and other post-retirement plans. This standard update removes disclosures that are no longer considered cost beneficial, clarifies specific requirements of disclosures and adds new disclosure requirements identified as relevant. The standard update is effective for fiscal years, and interim periods within those years, beginning after December 15, 2020. Early adoption is permitted. The adoption of this standard update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Oct. 02, 2020</t>
        </is>
      </c>
    </row>
    <row r="3">
      <c r="A3" s="4" t="inlineStr">
        <is>
          <t>Discontinued Operations, Disposed of by Sale [Member]</t>
        </is>
      </c>
    </row>
    <row r="4">
      <c r="A4" s="3" t="inlineStr">
        <is>
          <t>Income Statement, Balance Sheet and Additional Disclosures by Disposal Groups, Including Discontinued Operations [Line Items]</t>
        </is>
      </c>
    </row>
    <row r="5">
      <c r="A5" s="4" t="inlineStr">
        <is>
          <t>Disposal Groups, Including Discontinued Operations [Table Text Block]</t>
        </is>
      </c>
      <c r="B5" s="4" t="inlineStr">
        <is>
          <t xml:space="preserve">The following table provides information regarding the results of discontinued operations: For the Three Months Ended For the Nine Months Ended October 2, September 27, October 2, September 27, In thousands Net sales from discontinued operations $ — $ 167,634 $ — $ 748,451 Cost of sales from discontinued operations — 120,485 — 536,749 Gross profit from discontinued operations — 47,149 — 211,702 Selling, general and administrative expenses from discontinued operations — 32,979 — 177,475 Net loss on sale of assets from discontinued operations — — — 8 Operating income from discontinued operations — 14,170 — 34,219 Interest expense, net from discontinued operations — 5 — 25 Other income, net from discontinued operations — — — (12) Earnings from discontinued operations before income taxes — 14,165 — 34,206 Income tax expense — 4,305 — 8,966 Earnings from discontinued operations before gain on disposal — 9,860 — 25,240 Gain on disposal of discontinued operations, pretax — 165,484 925 165,484 Income tax expense on gain on disposal — 42,698 233 42,698 Gain on disposal of discontinued operations, net of tax — 122,786 692 122,786 Earnings from discontinued operations $ — $ 132,646 $ 692 $ 148,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Oct. 02, 2020</t>
        </is>
      </c>
    </row>
    <row r="3">
      <c r="A3" s="3" t="inlineStr">
        <is>
          <t>Acquisitions [Abstract]</t>
        </is>
      </c>
    </row>
    <row r="4">
      <c r="A4" s="4" t="inlineStr">
        <is>
          <t>Schedule of Recognized Identified Assets Acquired and Liabilities Assumed</t>
        </is>
      </c>
      <c r="B4" s="4" t="inlineStr">
        <is>
          <t xml:space="preserve">This acquisition was accounted for as a purchase transaction. The assets acquired and liabilities assumed were recorded based on their fair values at the date of acquisition as follows (in thousands): Cash $ 10,953 Restricted cash 1,932 Accounts receivable 9,525 Contract assets 784 Inventories 13,500 Property, plant and equipment 81,997 Operating right-of-use asset 653 Other tangible assets 2,492 Goodwill 104,489 Other intangible assets 100,900 Liabilities (9,679) Net assets acquired 317,546 Less cash received (12,885) Net consideration $ 304,661 </t>
        </is>
      </c>
    </row>
    <row r="5">
      <c r="A5" s="4" t="inlineStr">
        <is>
          <t>Business Acquisition, Pro Forma Information [Table Text Block]</t>
        </is>
      </c>
      <c r="B5" s="4" t="inlineStr">
        <is>
          <t xml:space="preserve">For the Three Months Ended For the Nine Months Ended October 2, September 27, October 2, September 27, In thousands Net sales $ 213,959 $ 206,143 $ 599,171 $ 594,195 (Loss) earnings from continuing operations $ (31,890) $ 4,753 $ (14,964) $ 1,058 Net (loss) earnings $ (31,890) $ 137,399 $ (14,272) $ 149,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Tables)</t>
        </is>
      </c>
      <c r="B1" s="2" t="inlineStr">
        <is>
          <t>9 Months Ended</t>
        </is>
      </c>
    </row>
    <row r="2">
      <c r="B2" s="2" t="inlineStr">
        <is>
          <t>Oct. 02, 2020</t>
        </is>
      </c>
    </row>
    <row r="3">
      <c r="A3" s="3" t="inlineStr">
        <is>
          <t>Disaggregation of Revenue [Line Items]</t>
        </is>
      </c>
    </row>
    <row r="4">
      <c r="A4" s="4" t="inlineStr">
        <is>
          <t>Disaggregation of Revenue [Table Text Block]</t>
        </is>
      </c>
      <c r="B4" s="4" t="inlineStr">
        <is>
          <t>For the Three Months Ended For the Nine Months Ended October 2, September 27, October 2, September 27, In thousands Defense $ 46,324 $ 45,124 $ 137,281 $ 128,445 Safe and Arm Devices 81,252 56,167 196,238 152,874 Commercial, Business, &amp; General Aviation 52,894 63,754 164,006 187,191 Medical 17,506 6,581 53,245 21,807 Industrial &amp; Other 15,983 11,044 48,401 33,499 Total revenue (1) $ 213,959 $ 182,670 $ 599,171 $ 523,816 (1) Sales of the Company's formerly owned Distribution business were included in earnings from discontinued operations, net of tax, on the Company's Condensed Consolidated Statements of Operations. See Note 3, Discontinued Operations , for further information on the Company's sale of the Distribution business. COVID-19 The impact of the novel coronavirus (“COVID-19”) and the precautionary measures instituted by governments and businesses to mitigate the spread, including limiting non-essential gatherings of people, ceasing all non-essential travel, ordering certain businesses and government agencies to cease non-essential operations at physical locations and issuing “shelter-in-place” orders, have contributed to a general slowdown in the global economy and significant volatility in financial markets. The Company has implemented strategies to limit the risk to its operations with a continued focus on the health of its employees and the satisfaction of its customers’ requirements. Despite all of these efforts to mitigate the risks associated with COVID-19, the effects of the pandemic have adversely impacted our commercial end markets, more specifically Commercial, Business, and General Aviation customers, and Medical. Additionally, the Company has experienced modest declines in its other product lines driven by lower demand in the industrial end market. As of the date of this filing, the Company's defense and safe and arm device end markets have not been impacted by COVID-19. The extent and duration of time to which COVID-19 may adversely impact the Company depends on future developments, which are highly uncertain and unpredictable at this time. The following table disaggregates total revenue by product types. For the Three Months Ended For the Nine Months Ended October 2, September 27, October 2, September 27, Original Equipment Manufacturer 49 % 54 % 55 % 55 % Aftermarket 13 % 15 % 12 % 16 % Safe and Arm Devices 38 % 31 % 33 % 29 % Total revenue 100 % 100 % 100 % 100 % 5. REVENUE (CONTINUED) Disaggregation of Revenue - continued The following table illustrates the approximate percentage of revenue recognized for performance obligations satisfied over time versus the amount of revenue recognized for performance obligations satisfied at a point in time: For the Three Months Ended For the Nine Months Ended October 2, September 27, October 2, September 27, Over time 25 % 32 % 31 % 41 % Point-in-time 75 % 68 % 69 % 59 % Total revenue 100 % 100 % 100 % 100 %</t>
        </is>
      </c>
    </row>
    <row r="5">
      <c r="A5" s="4" t="inlineStr">
        <is>
          <t>Schedule of Change in Accounting Estimate [Table Text Block]</t>
        </is>
      </c>
      <c r="B5" s="4" t="inlineStr">
        <is>
          <t>Net changes in revenue associated with cost growth on the Company's over time contracts were as follows: For the Three Months Ended For the Nine Months Ended October 2, September 27, October 2, September 27, In thousands Net change in revenue due to change in profit estimates $ (2,798) $ (1,243) $ (5,338) $ (1,557)</t>
        </is>
      </c>
    </row>
    <row r="6">
      <c r="A6" s="4" t="inlineStr">
        <is>
          <t>Revenue, Remaining Performance Obligation, Expected Timing of Satisfaction [Table Text Block]</t>
        </is>
      </c>
      <c r="B6" s="4" t="inlineStr">
        <is>
          <t>Backlog at October 2, 2020 and December 31, 2019, and the portion of backlog we expect to recognize revenue on over the next twelve months is as follows: October 2, 2020 (1) December 31, In thousands Backlog $ 712,133 $ 806,870 (1) The Company expects to recognize revenue on approximately 72% of backlog as of October 2, 2020 over the next twelve months.</t>
        </is>
      </c>
      <c r="C6" s="4" t="inlineStr">
        <is>
          <t>[1]</t>
        </is>
      </c>
    </row>
    <row r="7"/>
    <row r="8">
      <c r="A8" s="4" t="inlineStr">
        <is>
          <t>[1]</t>
        </is>
      </c>
      <c r="B8" s="4" t="inlineStr">
        <is>
          <t>The Company expects to recognize revenue on approximately 72% of backlog as of October 2, 2020 over the next twelve months.</t>
        </is>
      </c>
    </row>
  </sheetData>
  <mergeCells count="5">
    <mergeCell ref="A1:A2"/>
    <mergeCell ref="B1:C1"/>
    <mergeCell ref="B2:C2"/>
    <mergeCell ref="A7:C7"/>
    <mergeCell ref="B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Income Statement [Abstract]</t>
        </is>
      </c>
    </row>
    <row r="4">
      <c r="A4" s="4" t="inlineStr">
        <is>
          <t>Net sales</t>
        </is>
      </c>
      <c r="B4" s="6" t="n">
        <v>213959</v>
      </c>
      <c r="C4" s="6" t="n">
        <v>182670</v>
      </c>
      <c r="D4" s="6" t="n">
        <v>599171</v>
      </c>
      <c r="E4" s="6" t="n">
        <v>523816</v>
      </c>
    </row>
    <row r="5">
      <c r="A5" s="4" t="inlineStr">
        <is>
          <t>Cost of sales</t>
        </is>
      </c>
      <c r="B5" s="5" t="n">
        <v>147084</v>
      </c>
      <c r="C5" s="5" t="n">
        <v>121537</v>
      </c>
      <c r="D5" s="5" t="n">
        <v>407926</v>
      </c>
      <c r="E5" s="5" t="n">
        <v>355573</v>
      </c>
    </row>
    <row r="6">
      <c r="A6" s="4" t="inlineStr">
        <is>
          <t>Gross profit</t>
        </is>
      </c>
      <c r="B6" s="5" t="n">
        <v>66875</v>
      </c>
      <c r="C6" s="5" t="n">
        <v>61133</v>
      </c>
      <c r="D6" s="5" t="n">
        <v>191245</v>
      </c>
      <c r="E6" s="5" t="n">
        <v>168243</v>
      </c>
    </row>
    <row r="7">
      <c r="A7" s="4" t="inlineStr">
        <is>
          <t>Selling, general and administrative expenses</t>
        </is>
      </c>
      <c r="B7" s="5" t="n">
        <v>45224</v>
      </c>
      <c r="C7" s="5" t="n">
        <v>43855</v>
      </c>
      <c r="D7" s="5" t="n">
        <v>151093</v>
      </c>
      <c r="E7" s="5" t="n">
        <v>127614</v>
      </c>
    </row>
    <row r="8">
      <c r="A8" s="4" t="inlineStr">
        <is>
          <t>Goodwill, Impairment Loss</t>
        </is>
      </c>
      <c r="B8" s="5" t="n">
        <v>50307</v>
      </c>
      <c r="C8" s="5" t="n">
        <v>0</v>
      </c>
      <c r="D8" s="5" t="n">
        <v>50307</v>
      </c>
      <c r="E8" s="5" t="n">
        <v>0</v>
      </c>
    </row>
    <row r="9">
      <c r="A9" s="4" t="inlineStr">
        <is>
          <t>Costs of Transaction Services Agreement</t>
        </is>
      </c>
      <c r="B9" s="5" t="n">
        <v>3019</v>
      </c>
      <c r="C9" s="5" t="n">
        <v>1154</v>
      </c>
      <c r="D9" s="5" t="n">
        <v>11532</v>
      </c>
      <c r="E9" s="5" t="n">
        <v>1154</v>
      </c>
    </row>
    <row r="10">
      <c r="A10" s="4" t="inlineStr">
        <is>
          <t>Cost of Acquired Retention Plans</t>
        </is>
      </c>
      <c r="B10" s="5" t="n">
        <v>5703</v>
      </c>
      <c r="C10" s="5" t="n">
        <v>0</v>
      </c>
      <c r="D10" s="5" t="n">
        <v>17110</v>
      </c>
      <c r="E10" s="5" t="n">
        <v>0</v>
      </c>
    </row>
    <row r="11">
      <c r="A11" s="4" t="inlineStr">
        <is>
          <t>Restructuring costs</t>
        </is>
      </c>
      <c r="B11" s="5" t="n">
        <v>1541</v>
      </c>
      <c r="C11" s="5" t="n">
        <v>81</v>
      </c>
      <c r="D11" s="5" t="n">
        <v>7820</v>
      </c>
      <c r="E11" s="5" t="n">
        <v>553</v>
      </c>
    </row>
    <row r="12">
      <c r="A12" s="4" t="inlineStr">
        <is>
          <t>Gain (Loss) on Disposition of Business</t>
        </is>
      </c>
      <c r="B12" s="5" t="n">
        <v>0</v>
      </c>
      <c r="C12" s="5" t="n">
        <v>0</v>
      </c>
      <c r="D12" s="5" t="n">
        <v>-493</v>
      </c>
      <c r="E12" s="5" t="n">
        <v>0</v>
      </c>
    </row>
    <row r="13">
      <c r="A13" s="4" t="inlineStr">
        <is>
          <t>Net loss (gain) on sale of assets</t>
        </is>
      </c>
      <c r="B13" s="5" t="n">
        <v>8</v>
      </c>
      <c r="C13" s="5" t="n">
        <v>416</v>
      </c>
      <c r="D13" s="5" t="n">
        <v>-5</v>
      </c>
      <c r="E13" s="5" t="n">
        <v>351</v>
      </c>
    </row>
    <row r="14">
      <c r="A14" s="4" t="inlineStr">
        <is>
          <t>Operating (loss) income</t>
        </is>
      </c>
      <c r="B14" s="5" t="n">
        <v>-38927</v>
      </c>
      <c r="C14" s="5" t="n">
        <v>15627</v>
      </c>
      <c r="D14" s="5" t="n">
        <v>-46119</v>
      </c>
      <c r="E14" s="5" t="n">
        <v>38571</v>
      </c>
    </row>
    <row r="15">
      <c r="A15" s="4" t="inlineStr">
        <is>
          <t>Interest expense, net</t>
        </is>
      </c>
      <c r="B15" s="5" t="n">
        <v>5327</v>
      </c>
      <c r="C15" s="5" t="n">
        <v>4058</v>
      </c>
      <c r="D15" s="5" t="n">
        <v>14382</v>
      </c>
      <c r="E15" s="5" t="n">
        <v>14595</v>
      </c>
    </row>
    <row r="16">
      <c r="A16" s="4" t="inlineStr">
        <is>
          <t>Non-service pension and post retirement benefit income</t>
        </is>
      </c>
      <c r="B16" s="5" t="n">
        <v>-4063</v>
      </c>
      <c r="C16" s="5" t="n">
        <v>-99</v>
      </c>
      <c r="D16" s="5" t="n">
        <v>-12188</v>
      </c>
      <c r="E16" s="5" t="n">
        <v>-298</v>
      </c>
    </row>
    <row r="17">
      <c r="A17" s="4" t="inlineStr">
        <is>
          <t>Income from Transaction Services Agreement</t>
        </is>
      </c>
      <c r="B17" s="5" t="n">
        <v>-1829</v>
      </c>
      <c r="C17" s="5" t="n">
        <v>-944</v>
      </c>
      <c r="D17" s="5" t="n">
        <v>-7853</v>
      </c>
      <c r="E17" s="5" t="n">
        <v>-944</v>
      </c>
    </row>
    <row r="18">
      <c r="A18" s="4" t="inlineStr">
        <is>
          <t>Other (income) expense, net</t>
        </is>
      </c>
      <c r="B18" s="5" t="n">
        <v>-534</v>
      </c>
      <c r="C18" s="5" t="n">
        <v>185</v>
      </c>
      <c r="D18" s="5" t="n">
        <v>-424</v>
      </c>
      <c r="E18" s="5" t="n">
        <v>-367</v>
      </c>
    </row>
    <row r="19">
      <c r="A19" s="4" t="inlineStr">
        <is>
          <t>(Loss) earnings from continuing operations before income taxes</t>
        </is>
      </c>
      <c r="B19" s="5" t="n">
        <v>-37828</v>
      </c>
      <c r="C19" s="5" t="n">
        <v>12427</v>
      </c>
      <c r="D19" s="5" t="n">
        <v>-40036</v>
      </c>
      <c r="E19" s="5" t="n">
        <v>25585</v>
      </c>
    </row>
    <row r="20">
      <c r="A20" s="4" t="inlineStr">
        <is>
          <t>Income tax expense (benefit)</t>
        </is>
      </c>
      <c r="B20" s="5" t="n">
        <v>679</v>
      </c>
      <c r="C20" s="5" t="n">
        <v>2297</v>
      </c>
      <c r="D20" s="5" t="n">
        <v>-1022</v>
      </c>
      <c r="E20" s="5" t="n">
        <v>3244</v>
      </c>
    </row>
    <row r="21">
      <c r="A21" s="4" t="inlineStr">
        <is>
          <t>Earnings from continuing operations</t>
        </is>
      </c>
      <c r="B21" s="5" t="n">
        <v>-38507</v>
      </c>
      <c r="C21" s="5" t="n">
        <v>10130</v>
      </c>
      <c r="D21" s="5" t="n">
        <v>-39014</v>
      </c>
      <c r="E21" s="5" t="n">
        <v>22341</v>
      </c>
    </row>
    <row r="22">
      <c r="A22" s="4" t="inlineStr">
        <is>
          <t>Discontinued Operation, Income (Loss) from Discontinued Operation During Phase-out Period, Net of Tax</t>
        </is>
      </c>
      <c r="B22" s="5" t="n">
        <v>0</v>
      </c>
      <c r="C22" s="5" t="n">
        <v>9860</v>
      </c>
      <c r="D22" s="5" t="n">
        <v>0</v>
      </c>
      <c r="E22" s="5" t="n">
        <v>25240</v>
      </c>
    </row>
    <row r="23">
      <c r="A23" s="4" t="inlineStr">
        <is>
          <t>Discontinued Operation, Gain (Loss) on Disposal of Discontinued Operation, Net of Tax</t>
        </is>
      </c>
      <c r="B23" s="5" t="n">
        <v>0</v>
      </c>
      <c r="C23" s="5" t="n">
        <v>122786</v>
      </c>
      <c r="D23" s="5" t="n">
        <v>692</v>
      </c>
      <c r="E23" s="5" t="n">
        <v>122786</v>
      </c>
    </row>
    <row r="24">
      <c r="A24" s="4" t="inlineStr">
        <is>
          <t>Earnings from discontinued operations, net of tax</t>
        </is>
      </c>
      <c r="B24" s="5" t="n">
        <v>0</v>
      </c>
      <c r="C24" s="5" t="n">
        <v>132646</v>
      </c>
      <c r="D24" s="5" t="n">
        <v>692</v>
      </c>
      <c r="E24" s="5" t="n">
        <v>148026</v>
      </c>
    </row>
    <row r="25">
      <c r="A25" s="4" t="inlineStr">
        <is>
          <t>Net (loss) earnings</t>
        </is>
      </c>
      <c r="B25" s="6" t="n">
        <v>-38507</v>
      </c>
      <c r="C25" s="6" t="n">
        <v>142776</v>
      </c>
      <c r="D25" s="6" t="n">
        <v>-38322</v>
      </c>
      <c r="E25" s="6" t="n">
        <v>170367</v>
      </c>
    </row>
    <row r="26">
      <c r="A26" s="3" t="inlineStr">
        <is>
          <t>Earnings per share:</t>
        </is>
      </c>
    </row>
    <row r="27">
      <c r="A27" s="4" t="inlineStr">
        <is>
          <t>Basic earnings per share from continuing operations</t>
        </is>
      </c>
      <c r="B27" s="7" t="n">
        <v>-1.39</v>
      </c>
      <c r="C27" s="7" t="n">
        <v>0.36</v>
      </c>
      <c r="D27" s="7" t="n">
        <v>-1.41</v>
      </c>
      <c r="E27" s="7" t="n">
        <v>0.8</v>
      </c>
    </row>
    <row r="28">
      <c r="A28" s="4" t="inlineStr">
        <is>
          <t>Income (Loss) from Discontinued Operations and Disposal of Discontinued Operations, Net of Tax, Per Basic Share</t>
        </is>
      </c>
      <c r="B28" s="5" t="n">
        <v>0</v>
      </c>
      <c r="C28" s="8" t="n">
        <v>4.75</v>
      </c>
      <c r="D28" s="8" t="n">
        <v>0.03</v>
      </c>
      <c r="E28" s="8" t="n">
        <v>5.3</v>
      </c>
    </row>
    <row r="29">
      <c r="A29" s="4" t="inlineStr">
        <is>
          <t>Basic earnings per share (in usd per share)</t>
        </is>
      </c>
      <c r="B29" s="8" t="n">
        <v>-1.39</v>
      </c>
      <c r="C29" s="8" t="n">
        <v>5.11</v>
      </c>
      <c r="D29" s="8" t="n">
        <v>-1.38</v>
      </c>
      <c r="E29" s="8" t="n">
        <v>6.1</v>
      </c>
    </row>
    <row r="30">
      <c r="A30" s="4" t="inlineStr">
        <is>
          <t>Diluted earnings per share from continuing operations</t>
        </is>
      </c>
      <c r="B30" s="8" t="n">
        <v>-1.39</v>
      </c>
      <c r="C30" s="8" t="n">
        <v>0.36</v>
      </c>
      <c r="D30" s="8" t="n">
        <v>-1.41</v>
      </c>
      <c r="E30" s="8" t="n">
        <v>0.79</v>
      </c>
    </row>
    <row r="31">
      <c r="A31" s="4" t="inlineStr">
        <is>
          <t>Income (Loss) from Discontinued Operations and Disposal of Discontinued Operations, Net of Tax, Per Diluted Share</t>
        </is>
      </c>
      <c r="B31" s="5" t="n">
        <v>0</v>
      </c>
      <c r="C31" s="8" t="n">
        <v>4.72</v>
      </c>
      <c r="D31" s="8" t="n">
        <v>0.03</v>
      </c>
      <c r="E31" s="8" t="n">
        <v>5.27</v>
      </c>
    </row>
    <row r="32">
      <c r="A32" s="4" t="inlineStr">
        <is>
          <t>Diluted earnings per share (in usd per share)</t>
        </is>
      </c>
      <c r="B32" s="7" t="n">
        <v>-1.39</v>
      </c>
      <c r="C32" s="7" t="n">
        <v>5.08</v>
      </c>
      <c r="D32" s="7" t="n">
        <v>-1.38</v>
      </c>
      <c r="E32" s="7" t="n">
        <v>6.06</v>
      </c>
    </row>
    <row r="33">
      <c r="A33" s="3" t="inlineStr">
        <is>
          <t>Average shares outstanding:</t>
        </is>
      </c>
    </row>
    <row r="34">
      <c r="A34" s="4" t="inlineStr">
        <is>
          <t>Basic (in shares)</t>
        </is>
      </c>
      <c r="B34" s="5" t="n">
        <v>27687</v>
      </c>
      <c r="C34" s="5" t="n">
        <v>27952</v>
      </c>
      <c r="D34" s="5" t="n">
        <v>27718</v>
      </c>
      <c r="E34" s="5" t="n">
        <v>27941</v>
      </c>
    </row>
    <row r="35">
      <c r="A35" s="4" t="inlineStr">
        <is>
          <t>Diluted (in shares)</t>
        </is>
      </c>
      <c r="B35" s="5" t="n">
        <v>27687</v>
      </c>
      <c r="C35" s="5" t="n">
        <v>28117</v>
      </c>
      <c r="D35" s="5" t="n">
        <v>27718</v>
      </c>
      <c r="E35" s="5" t="n">
        <v>281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9 Months Ended</t>
        </is>
      </c>
    </row>
    <row r="2">
      <c r="B2" s="2" t="inlineStr">
        <is>
          <t>Oct. 02, 2020</t>
        </is>
      </c>
    </row>
    <row r="3">
      <c r="A3" s="3" t="inlineStr">
        <is>
          <t>Accounts Receivable, after Allowance for Credit Loss [Abstract]</t>
        </is>
      </c>
    </row>
    <row r="4">
      <c r="A4" s="4" t="inlineStr">
        <is>
          <t>Schedule of Accounts Receivable, Net</t>
        </is>
      </c>
      <c r="B4" s="4" t="inlineStr">
        <is>
          <t xml:space="preserve">Accounts receivable, net consisted of the following: October 2, December 31, In thousands Trade receivables $ 20,139 $ 13,794 U.S. Government contracts: Billed 26,041 15,136 Cost and accrued profit - not billed 810 894 Commercial and other government contracts Billed 129,131 120,427 Cost and accrued profit - not billed 10,622 7,487 Less allowance for doubtful accounts (1,614) (1,246) Accounts receivable, net $ 185,129 $ 156,492 </t>
        </is>
      </c>
    </row>
    <row r="5">
      <c r="A5" s="4" t="inlineStr">
        <is>
          <t>Financing Receivable, Allowance for Credit Loss [Table Text Block]</t>
        </is>
      </c>
      <c r="B5" s="4" t="inlineStr">
        <is>
          <t>The following table summarizes the activity in the allowance for doubtful accounts in the nine-month fiscal period ended October 2, 2020: In thousands Balance at December 31, 2019 $ (1,246) Provision (579) Additions attributable to acquisitions (82) Amounts written off 296 Changes in foreign currency exchange rates (3) Balance at October 2, 2020 $ (1,614)</t>
        </is>
      </c>
    </row>
    <row r="6">
      <c r="A6" s="4" t="inlineStr">
        <is>
          <t>Accounts Receivable Due to Contract Changes, Negotiated Settlements and Claims for Unanticipated Cost</t>
        </is>
      </c>
      <c r="B6" s="4" t="inlineStr">
        <is>
          <t xml:space="preserve">Accounts receivable, net includes amounts for matters such as contract changes, negotiated settlements and claims for unanticipated contract costs. These amounts are as follows: October 2, December 31, In thousands Contract changes, negotiated settlements and claims for unanticipated contract costs $ 900 $ 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ssets, Contract Costs and Contract Liabilities (Tables)</t>
        </is>
      </c>
      <c r="B1" s="2" t="inlineStr">
        <is>
          <t>9 Months Ended</t>
        </is>
      </c>
    </row>
    <row r="2">
      <c r="B2" s="2" t="inlineStr">
        <is>
          <t>Oct. 02, 2020</t>
        </is>
      </c>
    </row>
    <row r="3">
      <c r="A3" s="3" t="inlineStr">
        <is>
          <t>Revenue from Contract with Customer [Abstract]</t>
        </is>
      </c>
    </row>
    <row r="4">
      <c r="A4" s="4" t="inlineStr">
        <is>
          <t>Activity Related to Contract Assets, Contract Costs, and Contract Liabilities</t>
        </is>
      </c>
      <c r="B4" s="4" t="inlineStr">
        <is>
          <t xml:space="preserve">Activity related to contract assets, contract costs and contract liabilities was as follows: October 2, December 31, 2019 $ Change % Change In thousands Contract assets $ 127,260 $ 121,614 $ 5,646 4.6 % Contract costs, current portion $ 3,762 $ 6,052 $ (2,290) (37.8) % Contract costs, noncurrent portion $ 8,438 $ 6,099 $ 2,339 38.4 % Contract liabilities, current portion $ 38,233 $ 42,942 $ (4,709) (11.0) % Contract liabilities, noncurrent portion $ 16,398 $ 37,855 $ (21,457) (56.7) % Contract assets includes amounts for matters such as contract changes, negotiated settlements and claims for unanticipated contract costs. These amounts were as follows: October 2, December 31, In thousands Contract changes, negotiated settlements and claims for unanticipated contract costs $ 3,693 $ 3,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2, 2020</t>
        </is>
      </c>
    </row>
    <row r="3">
      <c r="A3" s="3" t="inlineStr">
        <is>
          <t>Fair Value Disclosures [Abstract]</t>
        </is>
      </c>
    </row>
    <row r="4">
      <c r="A4" s="4" t="inlineStr">
        <is>
          <t>Schedule of Fair Value of Financial Instruments That Are Not Carried At Fair Value</t>
        </is>
      </c>
      <c r="B4" s="4" t="inlineStr">
        <is>
          <t>The following table presents the carrying value and fair value of financial instruments that are not carried at fair value: October 2, 2020 December 31, 2019 Carrying Value Fair Value Carrying Value Fair Value In thousands Debt (1) $ 289,363 $ 295,898 $ 186,060 $ 237,381 (1) These amounts are classified within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Oct. 02, 2020</t>
        </is>
      </c>
    </row>
    <row r="3">
      <c r="A3" s="3" t="inlineStr">
        <is>
          <t>Inventory Disclosure [Abstract]</t>
        </is>
      </c>
    </row>
    <row r="4">
      <c r="A4" s="4" t="inlineStr">
        <is>
          <t>Schedule of Inventory</t>
        </is>
      </c>
      <c r="B4" s="4" t="inlineStr">
        <is>
          <t xml:space="preserve">Inventories consisted of the following: October 2, December 31, In thousands Raw materials $ 19,798 $ 15,012 Contracts and other work in process (including certain general stock materials) 131,045 116,382 Finished goods 37,356 24,959 Inventories $ 188,199 $ 156,353 </t>
        </is>
      </c>
    </row>
    <row r="5">
      <c r="A5" s="4" t="inlineStr">
        <is>
          <t>Inventory Due to Contract Changes, Negotiated Settlements and Claims for Unanticipated Contract Costs</t>
        </is>
      </c>
      <c r="B5" s="4" t="inlineStr">
        <is>
          <t xml:space="preserve">Inventories include amounts associated with matters such as contract changes, negotiated settlements and claims for unanticipated contract costs. These amounts were as follows: October 2, December 31, In thousands Contract changes, negotiated settlements and claims for unanticipated contract costs $ 428 $ 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9 Months Ended</t>
        </is>
      </c>
    </row>
    <row r="2">
      <c r="B2" s="2" t="inlineStr">
        <is>
          <t>Oct. 02, 2020</t>
        </is>
      </c>
    </row>
    <row r="3">
      <c r="A3" s="3" t="inlineStr">
        <is>
          <t>Intangible Assets, Net (Including Goodwill) [Abstract]</t>
        </is>
      </c>
    </row>
    <row r="4">
      <c r="A4" s="4" t="inlineStr">
        <is>
          <t>Schedule of Goodwill</t>
        </is>
      </c>
      <c r="B4" s="4" t="inlineStr">
        <is>
          <t>The following table sets forth the change in the carrying amount of goodwill for continuing operations: In thousands Gross balance at December 31, 2019 $ 211,566 Accumulated impairment (16,252) Net balance at December 31, 2019 195,314 Additions (1) 104,489 Impairments (50,307) Foreign currency translation 3,211 Ending balance at October 2, 2020 $ 252,707 (1) The additions to goodwill in the nine-month fiscal period ended October 2, 2020 were attributable to the acquisition of Bal Seal. Refer to Note 4, Business Combinations , for further information on this acquisition.</t>
        </is>
      </c>
    </row>
    <row r="5">
      <c r="A5" s="4" t="inlineStr">
        <is>
          <t>Schedule of Acquired Finite-Lived Intangible Assets by Major Class</t>
        </is>
      </c>
      <c r="B5" s="4" t="inlineStr">
        <is>
          <t>Other intangible assets consisted of: At October 2, At December 31, 2020 2019 Amortization Gross Accumulated Gross Accumulated In thousands Customer lists / relationships 6-38 years $ 119,676 $ (27,429) $ 56,789 $ (21,415) Developed technologies 7-20 years 44,721 (8,414) 19,552 (5,217) Trademarks / trade names 15-40 years 16,731 (1,904) 5,012 (1,368) Non-compete agreements and other 1-15 years 5,092 (4,402) 2,338 (2,321) Patents 17 years 523 (462) 523 (454) Total $ 186,743 $ (42,611) $ 84,214 $ (30,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Plans (Tables)</t>
        </is>
      </c>
      <c r="B1" s="2" t="inlineStr">
        <is>
          <t>9 Months Ended</t>
        </is>
      </c>
    </row>
    <row r="2">
      <c r="B2" s="2" t="inlineStr">
        <is>
          <t>Oct. 02, 2020</t>
        </is>
      </c>
    </row>
    <row r="3">
      <c r="A3" s="3" t="inlineStr">
        <is>
          <t>Defined Benefit Plan [Abstract]</t>
        </is>
      </c>
    </row>
    <row r="4">
      <c r="A4" s="4" t="inlineStr">
        <is>
          <t>Schedule of Net Benefit Costs</t>
        </is>
      </c>
      <c r="B4" s="4" t="inlineStr">
        <is>
          <t xml:space="preserve">Components of net pension cost for the Qualified Pension Plan and Supplemental Employees’ Retirement Plan ("SERP") were as follows: For the Three Months Ended Qualified Pension Plan SERP October 2, September 27, October 2, September 27, In thousands Service cost $ 1,309 $ 1,275 $ — $ — Interest cost on projected benefit obligation 5,255 6,606 41 59 Expected return on plan assets (10,796) (10,640) — — Amortization of net loss 1,201 3,815 236 61 Net pension (income) cost $ (3,031) $ 1,056 $ 277 $ 120 For the Nine Months Ended Qualified Pension Plan SERP October 2, September 27, October 2, September 27, In thousands Service cost $ 3,927 $ 3,825 $ — $ — Interest cost on projected benefit obligation 15,765 19,817 124 177 Expected return on plan assets (32,388) (31,920) — — Amortization of net loss 3,603 11,445 708 183 Net pension (income) cost $ (9,093) $ 3,167 $ 832 $ 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9 Months Ended</t>
        </is>
      </c>
    </row>
    <row r="2">
      <c r="B2" s="2" t="inlineStr">
        <is>
          <t>Oct. 02, 2020</t>
        </is>
      </c>
    </row>
    <row r="3">
      <c r="A3" s="3" t="inlineStr">
        <is>
          <t>Earnings Per Share Reconciliation [Abstract]</t>
        </is>
      </c>
    </row>
    <row r="4">
      <c r="A4" s="4" t="inlineStr">
        <is>
          <t>Schedule of Earnings Per Share, Basic and Diluted</t>
        </is>
      </c>
      <c r="B4" s="4" t="inlineStr">
        <is>
          <t xml:space="preserve"> For the Three Months Ended For the Nine Months Ended October 2, September 27, October 2, September 27, In thousands, except per share amounts (Loss) earnings from continuing operations $ (38,507) $ 10,130 $ (39,014) $ 22,341 Total earnings from discontinued operations — 132,646 692 148,026 Net (loss) earnings $ (38,507) $ 142,776 $ (38,322) $ 170,367 Basic: Weighted average number of shares outstanding 27,687 27,952 27,718 27,941 (Loss) earnings per share from continuing operations $ (1.39) $ 0.36 $ (1.41) $ 0.80 Earnings per share from discontinued operations 0.00 4.75 0.03 5.30 Basic (loss) earnings per share $ (1.39) $ 5.11 $ (1.38) $ 6.10 Diluted: Weighted average number of shares outstanding 27,687 27,952 27,718 27,941 Weighted average shares issuable on exercise of dilutive stock options — 165 — 163 Total 27,687 28,117 27,718 28,104 (Loss) earnings per share from continuing operations $ (1.39) $ 0.36 $ (1.41) $ 0.79 Earnings per share from discontinued operations 0.00 4.72 0.03 5.27 Diluted (loss) earnings per share $ (1.39) $ 5.08 $ (1.38) $ 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Arrangements (Tables)</t>
        </is>
      </c>
      <c r="B1" s="2" t="inlineStr">
        <is>
          <t>9 Months Ended</t>
        </is>
      </c>
    </row>
    <row r="2">
      <c r="B2" s="2" t="inlineStr">
        <is>
          <t>Oct. 02, 2020</t>
        </is>
      </c>
    </row>
    <row r="3">
      <c r="A3" s="3" t="inlineStr">
        <is>
          <t>Share-based Payment Arrangement, Noncash Expense [Abstract]</t>
        </is>
      </c>
    </row>
    <row r="4">
      <c r="A4" s="4" t="inlineStr">
        <is>
          <t>Stock Option Activity</t>
        </is>
      </c>
      <c r="B4" s="4" t="inlineStr">
        <is>
          <t xml:space="preserve">Stock option activity was as follows: For the Three Months Ended For the Nine Months Ended October 2, 2020 October 2, 2020 Options Weighted - average Options Weighted - average Options outstanding at beginning of period 810,775 $ 54.15 736,364 $ 49.67 Granted — $ — 161,114 $ 63.18 Exercised — $ — (79,963) $ 31.82 Forfeited or expired — $ — (6,740) $ 45.26 Options outstanding at October 2, 2020 810,775 $ 54.15 810,775 $ 54.15 </t>
        </is>
      </c>
    </row>
    <row r="5">
      <c r="A5" s="4" t="inlineStr">
        <is>
          <t>Fair Value Assumptions</t>
        </is>
      </c>
      <c r="B5" s="4" t="inlineStr">
        <is>
          <t xml:space="preserve">The fair value of each option award is estimated on the date of grant using the Black-Scholes option valuation model. The following table indicates the weighted-average assumptions used in estimating fair value: For the Nine Months Ended October 2, September 27, Expected option term (years) 4.9 4.9 Expected volatility 20.2 % 19.4 % Risk-free interest rate 1.4 % 2.5 % Expected dividend yield 1.3 % 1.3 % Per share fair value of options granted $10.74 $11.18 </t>
        </is>
      </c>
    </row>
    <row r="6">
      <c r="A6" s="4" t="inlineStr">
        <is>
          <t>Restricted Stock Award and Restricted Stock Unit Activity</t>
        </is>
      </c>
      <c r="B6" s="4" t="inlineStr">
        <is>
          <t xml:space="preserve">Restricted stock award and restricted stock unit activity were as follows: For the Three Months Ended For the Nine Months Ended October 2, 2020 October 2, 2020 Restricted Stock Weighted- Restricted Stock Weighted- Restricted Stock outstanding at beginning of period 85,443 $ 57.06 92,800 $ 53.63 Granted 26,024 $ 44.19 82,204 $ 50.61 Vested (784) $ 55.85 (62,896) $ 49.39 Forfeited or expired (100) $ 58.19 (1,525) $ 60.40 Restricted Stock outstanding at October 2, 2020 110,583 $ 53.71 110,583 $ 5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Accumulated Other Comprehensive Income (Tables)</t>
        </is>
      </c>
      <c r="B1" s="2" t="inlineStr">
        <is>
          <t>9 Months Ended</t>
        </is>
      </c>
    </row>
    <row r="2">
      <c r="B2" s="2" t="inlineStr">
        <is>
          <t>Oct. 02, 2020</t>
        </is>
      </c>
    </row>
    <row r="3">
      <c r="A3" s="3" t="inlineStr">
        <is>
          <t>Stockholders' Equity Note [Abstract]</t>
        </is>
      </c>
    </row>
    <row r="4">
      <c r="A4" s="4" t="inlineStr">
        <is>
          <t>Schedule of Stockholders Equity</t>
        </is>
      </c>
      <c r="B4" s="4" t="inlineStr">
        <is>
          <t xml:space="preserve">Changes in shareholders’ equity for the three-month and nine-month fiscal periods ended October 2, 2020, and September 27, 2019, were as follows: For the Three Months Ended For the Nine Months Ended October 2, September 27, October 2, September 27, In thousands Beginning balance $ 803,396 $ 658,169 $ 823,202 $ 633,157 Comprehensive (loss) income (28,270) 137,127 (28,402) 169,002 Dividends declared (per share of common stock, $0.20 and $0.20 and $0.60 and $0.60, respectively) (5,540) (5,589) (16,622) (16,767) Employee stock plans and related tax benefit 465 5,070 2,451 8,616 Purchase of treasury shares (37) (8,943) (14,205) (12,006) Share-based compensation expense 664 3,072 4,254 6,904 Changes due to convertible notes transactions — 38 — 38 Ending balance $ 770,678 $ 788,944 $ 770,678 $ 788,944 </t>
        </is>
      </c>
    </row>
    <row r="5">
      <c r="A5" s="4" t="inlineStr">
        <is>
          <t>Schedule of Accumulated Other Comprehensive Income (Loss)</t>
        </is>
      </c>
      <c r="B5" s="4" t="inlineStr">
        <is>
          <t>The components of accumulated other comprehensive income (loss) are shown below: For the Three Months Ended October 2, September 27, In thousands Foreign currency translation and other: Beginning balance $ (18,882) $ (16,167) Net gain (loss) on foreign currency translation 9,130 (8,585) Other comprehensive loss, net of tax 9,130 (8,585) Ending balance $ (9,752) $ (24,752) Pension and other post-retirement benefits (1) : Beginning balance $ (132,328) $ (137,541) Amortization of net loss, net of tax expense of $330 and $940, respectively 1,107 2,936 Other comprehensive income, net of tax 1,107 2,936 Ending balance $ (131,221) $ (134,605) Total accumulated other comprehensive loss $ (140,973) $ (159,357) (1) These accumulated other comprehensive income components are included in the computation of net periodic pension cost. (See Note 13, Pension Plans for additional information.) For the Nine Months Ended October 2, September 27, In thousands Foreign currency translation and other: Beginning balance $ (16,351) $ (14,579) Net gain (loss) on foreign currency translation 6,599 (10,173) Other comprehensive loss, net of tax 6,599 (10,173) Ending balance $ (9,752) $ (24,752) Pension and other post-retirement benefits (1) : Beginning balance $ (134,542) $ (120,319) Amortization of net loss, net of tax expense of $990 and $2,820, respectively 3,321 8,808 Other comprehensive income, net of tax 3,321 8,808 Reclassification of stranded tax effects resulting from Tax Reform to retained earnings balance — (23,094) Ending balance $ (131,221) $ (134,605) Total accumulated other comprehensive loss $ (140,973) $ (159,357) (1) These accumulated other comprehensive income components are included in the computation of net periodic pension cost. (See Note 13, Pension Plans ,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Oct. 02, 2020</t>
        </is>
      </c>
    </row>
    <row r="3">
      <c r="A3" s="3" t="inlineStr">
        <is>
          <t>Income Tax Disclosure [Abstract]</t>
        </is>
      </c>
    </row>
    <row r="4">
      <c r="A4" s="4" t="inlineStr">
        <is>
          <t>Schedule of Effective Income Tax Rates</t>
        </is>
      </c>
      <c r="B4" s="4" t="inlineStr">
        <is>
          <t>For the Three Months Ended For the Nine Months Ended October 2, September 27, October 2, September 27, Effective Income Tax Rate from continuing operations (1.8) % 18.5 % 2.6 % 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tatement of Comprehensive Income [Abstract]</t>
        </is>
      </c>
    </row>
    <row r="4">
      <c r="A4" s="4" t="inlineStr">
        <is>
          <t>Net (loss) earnings</t>
        </is>
      </c>
      <c r="B4" s="6" t="n">
        <v>-38507</v>
      </c>
      <c r="C4" s="6" t="n">
        <v>142776</v>
      </c>
      <c r="D4" s="6" t="n">
        <v>-38322</v>
      </c>
      <c r="E4" s="6" t="n">
        <v>170367</v>
      </c>
    </row>
    <row r="5">
      <c r="A5" s="3" t="inlineStr">
        <is>
          <t>Other comprehensive income (loss), net of tax:</t>
        </is>
      </c>
    </row>
    <row r="6">
      <c r="A6" s="4" t="inlineStr">
        <is>
          <t>Foreign currency translation adjustments and other</t>
        </is>
      </c>
      <c r="B6" s="5" t="n">
        <v>9130</v>
      </c>
      <c r="C6" s="5" t="n">
        <v>-8585</v>
      </c>
      <c r="D6" s="5" t="n">
        <v>6599</v>
      </c>
      <c r="E6" s="5" t="n">
        <v>-10173</v>
      </c>
    </row>
    <row r="7">
      <c r="A7" s="4" t="inlineStr">
        <is>
          <t>Change in pension and post-retirement benefit plan liabilities, net of tax expense of $330 and $940 and $990 and $2,820, respectively</t>
        </is>
      </c>
      <c r="B7" s="5" t="n">
        <v>1107</v>
      </c>
      <c r="C7" s="5" t="n">
        <v>2936</v>
      </c>
      <c r="D7" s="5" t="n">
        <v>3321</v>
      </c>
      <c r="E7" s="5" t="n">
        <v>8808</v>
      </c>
    </row>
    <row r="8">
      <c r="A8" s="4" t="inlineStr">
        <is>
          <t>Other comprehensive (loss) income</t>
        </is>
      </c>
      <c r="B8" s="5" t="n">
        <v>10237</v>
      </c>
      <c r="C8" s="5" t="n">
        <v>-5649</v>
      </c>
      <c r="D8" s="5" t="n">
        <v>9920</v>
      </c>
      <c r="E8" s="5" t="n">
        <v>-1365</v>
      </c>
    </row>
    <row r="9">
      <c r="A9" s="4" t="inlineStr">
        <is>
          <t>Comprehensive (loss) income</t>
        </is>
      </c>
      <c r="B9" s="5" t="n">
        <v>-28270</v>
      </c>
      <c r="C9" s="5" t="n">
        <v>137127</v>
      </c>
      <c r="D9" s="5" t="n">
        <v>-28402</v>
      </c>
      <c r="E9" s="5" t="n">
        <v>169002</v>
      </c>
    </row>
    <row r="10">
      <c r="A10" s="4" t="inlineStr">
        <is>
          <t>Other Comprehensive Income (Loss), Defined Benefit Plan, Gain (Loss) Arising During Period, Tax</t>
        </is>
      </c>
      <c r="B10" s="6" t="n">
        <v>330</v>
      </c>
      <c r="C10" s="6" t="n">
        <v>940</v>
      </c>
      <c r="D10" s="6" t="n">
        <v>990</v>
      </c>
      <c r="E10" s="6" t="n">
        <v>2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Basis of Presentation Basis of Presentation (Details) - USD ($) $ in Millions</t>
        </is>
      </c>
      <c r="B1" s="2" t="inlineStr">
        <is>
          <t>9 Months Ended</t>
        </is>
      </c>
      <c r="C1" s="2" t="inlineStr">
        <is>
          <t>12 Months Ended</t>
        </is>
      </c>
    </row>
    <row r="2">
      <c r="B2" s="2" t="inlineStr">
        <is>
          <t>Oct. 02, 2020</t>
        </is>
      </c>
      <c r="C2" s="2" t="inlineStr">
        <is>
          <t>Dec. 31, 2019</t>
        </is>
      </c>
      <c r="D2" s="2" t="inlineStr">
        <is>
          <t>Dec. 31, 2018</t>
        </is>
      </c>
      <c r="E2" s="2" t="inlineStr">
        <is>
          <t>Aug. 26, 2019</t>
        </is>
      </c>
    </row>
    <row r="3">
      <c r="A3" s="3" t="inlineStr">
        <is>
          <t>Basis of Presentation [Abstract]</t>
        </is>
      </c>
    </row>
    <row r="4">
      <c r="A4" s="4" t="inlineStr">
        <is>
          <t>Disposal Group, Including Discontinued Operation, Consideration</t>
        </is>
      </c>
      <c r="E4" s="6" t="n">
        <v>700</v>
      </c>
    </row>
    <row r="5">
      <c r="A5" s="4" t="inlineStr">
        <is>
          <t>Error Corrections and Prior Period Adjustments, Description</t>
        </is>
      </c>
      <c r="B5" s="4" t="inlineStr">
        <is>
          <t>1.9 million</t>
        </is>
      </c>
      <c r="C5" s="4" t="inlineStr">
        <is>
          <t>0.8 million</t>
        </is>
      </c>
      <c r="D5" s="4" t="inlineStr">
        <is>
          <t>1.1 million</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cent Accounting Standards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Accounting Policies [Abstract]</t>
        </is>
      </c>
    </row>
    <row r="4">
      <c r="A4" s="4" t="inlineStr">
        <is>
          <t>Goodwill, Impairment Loss</t>
        </is>
      </c>
      <c r="B4" s="6" t="n">
        <v>50307</v>
      </c>
      <c r="C4" s="6" t="n">
        <v>0</v>
      </c>
      <c r="D4" s="6" t="n">
        <v>50307</v>
      </c>
      <c r="E4" s="6" t="n">
        <v>0</v>
      </c>
    </row>
    <row r="5">
      <c r="A5" s="4" t="inlineStr">
        <is>
          <t>Reporting Unit, Amount of Fair Value in Excess of Carrying Amount</t>
        </is>
      </c>
      <c r="B5" s="6" t="n">
        <v>56100</v>
      </c>
      <c r="D5" s="6" t="n">
        <v>56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USD ($) $ in Thousands</t>
        </is>
      </c>
      <c r="B1" s="2" t="inlineStr">
        <is>
          <t>3 Months Ended</t>
        </is>
      </c>
      <c r="D1" s="2" t="inlineStr">
        <is>
          <t>9 Months Ended</t>
        </is>
      </c>
      <c r="F1" s="2" t="inlineStr">
        <is>
          <t>13 Months Ended</t>
        </is>
      </c>
    </row>
    <row r="2">
      <c r="B2" s="2" t="inlineStr">
        <is>
          <t>Oct. 02, 2020</t>
        </is>
      </c>
      <c r="C2" s="2" t="inlineStr">
        <is>
          <t>Sep. 27, 2019</t>
        </is>
      </c>
      <c r="D2" s="2" t="inlineStr">
        <is>
          <t>Oct. 02, 2020</t>
        </is>
      </c>
      <c r="E2" s="2" t="inlineStr">
        <is>
          <t>Sep. 27, 2019</t>
        </is>
      </c>
      <c r="F2" s="2" t="inlineStr">
        <is>
          <t>Oct. 02, 2020</t>
        </is>
      </c>
      <c r="G2" s="2" t="inlineStr">
        <is>
          <t>Aug. 26, 2019</t>
        </is>
      </c>
    </row>
    <row r="3">
      <c r="A3" s="3" t="inlineStr">
        <is>
          <t>Income Statement, Balance Sheet and Additional Disclosures by Disposal Groups, Including Discontinued Operations [Line Items]</t>
        </is>
      </c>
    </row>
    <row r="4">
      <c r="A4" s="4" t="inlineStr">
        <is>
          <t>Disposal Group, Including Discontinued Operation, Consideration</t>
        </is>
      </c>
      <c r="G4" s="6" t="n">
        <v>700000</v>
      </c>
    </row>
    <row r="5">
      <c r="A5" s="4" t="inlineStr">
        <is>
          <t>Costs of Transaction Services Agreement</t>
        </is>
      </c>
      <c r="B5" s="6" t="n">
        <v>3019</v>
      </c>
      <c r="C5" s="6" t="n">
        <v>1154</v>
      </c>
      <c r="D5" s="6" t="n">
        <v>11532</v>
      </c>
      <c r="E5" s="6" t="n">
        <v>1154</v>
      </c>
      <c r="F5" s="6" t="n">
        <v>16200</v>
      </c>
    </row>
    <row r="6">
      <c r="A6" s="4" t="inlineStr">
        <is>
          <t>Income from Transaction Services Agreement</t>
        </is>
      </c>
      <c r="B6" s="5" t="n">
        <v>1829</v>
      </c>
      <c r="C6" s="5" t="n">
        <v>944</v>
      </c>
      <c r="D6" s="5" t="n">
        <v>7853</v>
      </c>
      <c r="E6" s="5" t="n">
        <v>944</v>
      </c>
      <c r="F6" s="5" t="n">
        <v>11500</v>
      </c>
    </row>
    <row r="7">
      <c r="A7" s="4" t="inlineStr">
        <is>
          <t>Proceeds from Divestiture of Businesses</t>
        </is>
      </c>
      <c r="D7" s="5" t="n">
        <v>5223</v>
      </c>
      <c r="E7" s="5" t="n">
        <v>656736</v>
      </c>
    </row>
    <row r="8">
      <c r="A8" s="4" t="inlineStr">
        <is>
          <t>Disposal Group, Including Discontinued Operation, Revenue</t>
        </is>
      </c>
      <c r="B8" s="5" t="n">
        <v>0</v>
      </c>
      <c r="C8" s="5" t="n">
        <v>167634</v>
      </c>
      <c r="D8" s="5" t="n">
        <v>0</v>
      </c>
      <c r="E8" s="5" t="n">
        <v>748451</v>
      </c>
    </row>
    <row r="9">
      <c r="A9" s="4" t="inlineStr">
        <is>
          <t>Disposal Group, Including Discontinued Operation, Costs of Goods Sold</t>
        </is>
      </c>
      <c r="B9" s="5" t="n">
        <v>0</v>
      </c>
      <c r="C9" s="5" t="n">
        <v>120485</v>
      </c>
      <c r="D9" s="5" t="n">
        <v>0</v>
      </c>
      <c r="E9" s="5" t="n">
        <v>536749</v>
      </c>
    </row>
    <row r="10">
      <c r="A10" s="4" t="inlineStr">
        <is>
          <t>Disposal Group, Including Discontinued Operation, Gross Profit (Loss)</t>
        </is>
      </c>
      <c r="B10" s="5" t="n">
        <v>0</v>
      </c>
      <c r="C10" s="5" t="n">
        <v>47149</v>
      </c>
      <c r="D10" s="5" t="n">
        <v>0</v>
      </c>
      <c r="E10" s="5" t="n">
        <v>211702</v>
      </c>
    </row>
    <row r="11">
      <c r="A11" s="4" t="inlineStr">
        <is>
          <t>Disposal Group, Including Discontinued Operation, General and Administrative Expense</t>
        </is>
      </c>
      <c r="B11" s="5" t="n">
        <v>0</v>
      </c>
      <c r="C11" s="5" t="n">
        <v>32979</v>
      </c>
      <c r="D11" s="5" t="n">
        <v>0</v>
      </c>
      <c r="E11" s="5" t="n">
        <v>177475</v>
      </c>
    </row>
    <row r="12">
      <c r="A12" s="4" t="inlineStr">
        <is>
          <t>Disposal Group, Including Discontinued Operations, Gain (Loss) on Disposition of Other Assets</t>
        </is>
      </c>
      <c r="B12" s="5" t="n">
        <v>0</v>
      </c>
      <c r="C12" s="5" t="n">
        <v>0</v>
      </c>
      <c r="D12" s="5" t="n">
        <v>0</v>
      </c>
      <c r="E12" s="5" t="n">
        <v>8</v>
      </c>
    </row>
    <row r="13">
      <c r="A13" s="4" t="inlineStr">
        <is>
          <t>Disposal Group, Including Discontinued Operation, Operating Income (Loss)</t>
        </is>
      </c>
      <c r="B13" s="5" t="n">
        <v>0</v>
      </c>
      <c r="C13" s="5" t="n">
        <v>14170</v>
      </c>
      <c r="D13" s="5" t="n">
        <v>0</v>
      </c>
      <c r="E13" s="5" t="n">
        <v>34219</v>
      </c>
    </row>
    <row r="14">
      <c r="A14" s="4" t="inlineStr">
        <is>
          <t>Disposal Group, Including Discontinued Operation, Interest Expense</t>
        </is>
      </c>
      <c r="B14" s="5" t="n">
        <v>0</v>
      </c>
      <c r="C14" s="5" t="n">
        <v>5</v>
      </c>
      <c r="D14" s="5" t="n">
        <v>0</v>
      </c>
      <c r="E14" s="5" t="n">
        <v>25</v>
      </c>
    </row>
    <row r="15">
      <c r="A15" s="4" t="inlineStr">
        <is>
          <t>Disposal Group, Including Discontinued Operation, Other Expense</t>
        </is>
      </c>
      <c r="B15" s="5" t="n">
        <v>0</v>
      </c>
      <c r="C15" s="5" t="n">
        <v>0</v>
      </c>
      <c r="D15" s="5" t="n">
        <v>0</v>
      </c>
      <c r="E15" s="5" t="n">
        <v>-12</v>
      </c>
    </row>
    <row r="16">
      <c r="A16" s="4" t="inlineStr">
        <is>
          <t>Discontinued Operation, Income (Loss) from Discontinued Operation, before Income Tax</t>
        </is>
      </c>
      <c r="B16" s="5" t="n">
        <v>0</v>
      </c>
      <c r="C16" s="5" t="n">
        <v>14165</v>
      </c>
      <c r="D16" s="5" t="n">
        <v>0</v>
      </c>
      <c r="E16" s="5" t="n">
        <v>34206</v>
      </c>
    </row>
    <row r="17">
      <c r="A17" s="4" t="inlineStr">
        <is>
          <t>Discontinued Operation, Tax Effect of Discontinued Operation</t>
        </is>
      </c>
      <c r="B17" s="5" t="n">
        <v>0</v>
      </c>
      <c r="C17" s="5" t="n">
        <v>4305</v>
      </c>
      <c r="D17" s="5" t="n">
        <v>0</v>
      </c>
      <c r="E17" s="5" t="n">
        <v>8966</v>
      </c>
    </row>
    <row r="18">
      <c r="A18" s="4" t="inlineStr">
        <is>
          <t>Discontinued Operation, Income (Loss) from Discontinued Operation During Phase-out Period, Net of Tax</t>
        </is>
      </c>
      <c r="B18" s="5" t="n">
        <v>0</v>
      </c>
      <c r="C18" s="5" t="n">
        <v>9860</v>
      </c>
      <c r="D18" s="5" t="n">
        <v>0</v>
      </c>
      <c r="E18" s="5" t="n">
        <v>25240</v>
      </c>
    </row>
    <row r="19">
      <c r="A19" s="4" t="inlineStr">
        <is>
          <t>Discontinued Operation, Gain (Loss) from Disposal of Discontinued Operation, before Income Tax</t>
        </is>
      </c>
      <c r="B19" s="5" t="n">
        <v>0</v>
      </c>
      <c r="C19" s="5" t="n">
        <v>165484</v>
      </c>
      <c r="D19" s="5" t="n">
        <v>925</v>
      </c>
      <c r="E19" s="5" t="n">
        <v>165484</v>
      </c>
    </row>
    <row r="20">
      <c r="A20" s="4" t="inlineStr">
        <is>
          <t>Discontinued Operation, Tax Effect of Gain (Loss) from Disposal of Discontinued Operation</t>
        </is>
      </c>
      <c r="B20" s="5" t="n">
        <v>0</v>
      </c>
      <c r="C20" s="5" t="n">
        <v>42698</v>
      </c>
      <c r="D20" s="5" t="n">
        <v>233</v>
      </c>
      <c r="E20" s="5" t="n">
        <v>42698</v>
      </c>
    </row>
    <row r="21">
      <c r="A21" s="4" t="inlineStr">
        <is>
          <t>Discontinued Operation, Gain (Loss) on Disposal of Discontinued Operation, Net of Tax</t>
        </is>
      </c>
      <c r="B21" s="5" t="n">
        <v>0</v>
      </c>
      <c r="C21" s="5" t="n">
        <v>122786</v>
      </c>
      <c r="D21" s="5" t="n">
        <v>692</v>
      </c>
      <c r="E21" s="5" t="n">
        <v>122786</v>
      </c>
    </row>
    <row r="22">
      <c r="A22" s="4" t="inlineStr">
        <is>
          <t>Earnings from discontinued operations, net of tax</t>
        </is>
      </c>
      <c r="B22" s="6" t="n">
        <v>0</v>
      </c>
      <c r="C22" s="6" t="n">
        <v>132646</v>
      </c>
      <c r="D22" s="5" t="n">
        <v>692</v>
      </c>
      <c r="E22" s="5" t="n">
        <v>148026</v>
      </c>
    </row>
    <row r="23">
      <c r="A23" s="4" t="inlineStr">
        <is>
          <t>Cash Outflows [Member]</t>
        </is>
      </c>
    </row>
    <row r="24">
      <c r="A24" s="3" t="inlineStr">
        <is>
          <t>Income Statement, Balance Sheet and Additional Disclosures by Disposal Groups, Including Discontinued Operations [Line Items]</t>
        </is>
      </c>
    </row>
    <row r="25">
      <c r="A25" s="4" t="inlineStr">
        <is>
          <t>Discontinued Operation, Amount of Continuing Cash Flows after Disposal</t>
        </is>
      </c>
      <c r="D25" s="5" t="n">
        <v>300</v>
      </c>
      <c r="E25" s="6" t="n">
        <v>4800</v>
      </c>
      <c r="F25" s="5" t="n">
        <v>8100</v>
      </c>
    </row>
    <row r="26">
      <c r="A26" s="4" t="inlineStr">
        <is>
          <t>Cash Inflows [Member]</t>
        </is>
      </c>
    </row>
    <row r="27">
      <c r="A27" s="3" t="inlineStr">
        <is>
          <t>Income Statement, Balance Sheet and Additional Disclosures by Disposal Groups, Including Discontinued Operations [Line Items]</t>
        </is>
      </c>
    </row>
    <row r="28">
      <c r="A28" s="4" t="inlineStr">
        <is>
          <t>Discontinued Operation, Amount of Continuing Cash Flows after Disposal</t>
        </is>
      </c>
      <c r="D28" s="6" t="n">
        <v>12500</v>
      </c>
      <c r="F28" s="6" t="n">
        <v>16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 $ in Thousands</t>
        </is>
      </c>
      <c r="B1" s="2" t="inlineStr">
        <is>
          <t>Jan. 03, 2020</t>
        </is>
      </c>
      <c r="C1" s="2" t="inlineStr">
        <is>
          <t>Oct. 02, 2020</t>
        </is>
      </c>
      <c r="D1" s="2" t="inlineStr">
        <is>
          <t>Sep. 27, 2019</t>
        </is>
      </c>
      <c r="E1" s="2" t="inlineStr">
        <is>
          <t>Oct. 02, 2020</t>
        </is>
      </c>
      <c r="F1" s="2" t="inlineStr">
        <is>
          <t>Sep. 27, 2019</t>
        </is>
      </c>
    </row>
    <row r="2">
      <c r="A2" s="3" t="inlineStr">
        <is>
          <t>Acquired Indefinite-lived Intangible Assets [Line Items]</t>
        </is>
      </c>
    </row>
    <row r="3">
      <c r="A3" s="4" t="inlineStr">
        <is>
          <t>Goodwill, Purchase Accounting Adjustments</t>
        </is>
      </c>
      <c r="C3" s="6" t="n">
        <v>-6300</v>
      </c>
    </row>
    <row r="4">
      <c r="A4" s="4" t="inlineStr">
        <is>
          <t>Finite-Lived Intangible Assets, Purchase Accounting Adjustments</t>
        </is>
      </c>
      <c r="C4" s="5" t="n">
        <v>6300</v>
      </c>
    </row>
    <row r="5">
      <c r="A5" s="4" t="inlineStr">
        <is>
          <t>Bal Seal [Member]</t>
        </is>
      </c>
    </row>
    <row r="6">
      <c r="A6" s="3" t="inlineStr">
        <is>
          <t>Acquired Indefinite-lived Intangible Assets [Line Items]</t>
        </is>
      </c>
    </row>
    <row r="7">
      <c r="A7" s="4" t="inlineStr">
        <is>
          <t>Business Combination, Recognized Identifiable Assets Acquired and Liabilities Assumed, Cash and Equivalents</t>
        </is>
      </c>
      <c r="B7" s="6" t="n">
        <v>-10953</v>
      </c>
    </row>
    <row r="8">
      <c r="A8" s="4" t="inlineStr">
        <is>
          <t>Business Combination, Recognized Identifiable Assets Acquired and Liabilities Assumed, Restricted Cash</t>
        </is>
      </c>
      <c r="B8" s="5" t="n">
        <v>1932</v>
      </c>
    </row>
    <row r="9">
      <c r="A9" s="4" t="inlineStr">
        <is>
          <t>Business Combination, Recognized Identifiable Assets Acquired and Liabilities Assumed, Current Assets, Receivables</t>
        </is>
      </c>
      <c r="B9" s="5" t="n">
        <v>9525</v>
      </c>
    </row>
    <row r="10">
      <c r="A10" s="4" t="inlineStr">
        <is>
          <t>Business Combination, Recognized Identifiable Assets Acquired and Liabilities Assumed, Contract Assets</t>
        </is>
      </c>
      <c r="B10" s="5" t="n">
        <v>784</v>
      </c>
    </row>
    <row r="11">
      <c r="A11" s="4" t="inlineStr">
        <is>
          <t>Business Combination, Recognized Identifiable Assets Acquired and Liabilities Assumed, Inventory</t>
        </is>
      </c>
      <c r="B11" s="5" t="n">
        <v>13500</v>
      </c>
    </row>
    <row r="12">
      <c r="A12" s="4" t="inlineStr">
        <is>
          <t>Business Combination, Recognized Identifiable Assets Acquired and Liabilities Assumed, Property, Plant, and Equipment</t>
        </is>
      </c>
      <c r="B12" s="5" t="n">
        <v>81997</v>
      </c>
    </row>
    <row r="13">
      <c r="A13" s="4" t="inlineStr">
        <is>
          <t>Business Combination, Recognized Identifiable Assets Acquired and Liabilities Assumed, Operating Lease, Right-of-use Asset</t>
        </is>
      </c>
      <c r="B13" s="5" t="n">
        <v>653</v>
      </c>
    </row>
    <row r="14">
      <c r="A14" s="4" t="inlineStr">
        <is>
          <t>Business Combination, Recognized Identifiable Assets Acquired and Liabilities Assumed, Current Assets, Prepaid Expense and Other Assets</t>
        </is>
      </c>
      <c r="B14" s="5" t="n">
        <v>2492</v>
      </c>
    </row>
    <row r="15">
      <c r="A15" s="4" t="inlineStr">
        <is>
          <t>Business Acquisition, Goodwill, Expected Tax Deductible Amount</t>
        </is>
      </c>
      <c r="B15" s="5" t="n">
        <v>104489</v>
      </c>
    </row>
    <row r="16">
      <c r="A16" s="4" t="inlineStr">
        <is>
          <t>Business Combination, Recognized Identifiable Assets Acquired and Liabilities Assumed, Finite-Lived Intangibles</t>
        </is>
      </c>
      <c r="B16" s="5" t="n">
        <v>100900</v>
      </c>
    </row>
    <row r="17">
      <c r="A17" s="4" t="inlineStr">
        <is>
          <t>Business Combination, Recognized Identifiable Assets Acquired and Liabilities Assumed, Liabilities</t>
        </is>
      </c>
      <c r="B17" s="5" t="n">
        <v>-9679</v>
      </c>
    </row>
    <row r="18">
      <c r="A18" s="4" t="inlineStr">
        <is>
          <t>Business Combination, Recognized Identifiable Assets Acquired and Liabilities Assumed, Net</t>
        </is>
      </c>
      <c r="B18" s="5" t="n">
        <v>317546</v>
      </c>
    </row>
    <row r="19">
      <c r="A19" s="4" t="inlineStr">
        <is>
          <t>Business Combination, Recognized Identifiable Assets Acquired and Liability Assumed, Cash and Cash Equivalents and Restricted Cash</t>
        </is>
      </c>
      <c r="B19" s="5" t="n">
        <v>12885</v>
      </c>
    </row>
    <row r="20">
      <c r="A20" s="4" t="inlineStr">
        <is>
          <t>Business Combination, Consideration Transferred</t>
        </is>
      </c>
      <c r="E20" s="6" t="n">
        <v>304661</v>
      </c>
    </row>
    <row r="21">
      <c r="A21" s="4" t="inlineStr">
        <is>
          <t>Business Combination, Pro Forma Information, Revenue of Acquiree since Acquisition Date, Actual</t>
        </is>
      </c>
      <c r="C21" s="5" t="n">
        <v>19000</v>
      </c>
      <c r="E21" s="5" t="n">
        <v>60400</v>
      </c>
    </row>
    <row r="22">
      <c r="A22" s="4" t="inlineStr">
        <is>
          <t>Business Combination, Pro Forma Information, Earnings or Loss of Acquiree since Acquisition Date, Actual</t>
        </is>
      </c>
      <c r="C22" s="5" t="n">
        <v>-7600</v>
      </c>
      <c r="E22" s="5" t="n">
        <v>-21500</v>
      </c>
    </row>
    <row r="23">
      <c r="A23" s="4" t="inlineStr">
        <is>
          <t>Pro Forma Nonrecurring Adjustment, Deferred Compensation Expense</t>
        </is>
      </c>
      <c r="D23" s="6" t="n">
        <v>5700</v>
      </c>
      <c r="F23" s="6" t="n">
        <v>17100</v>
      </c>
    </row>
    <row r="24">
      <c r="A24" s="4" t="inlineStr">
        <is>
          <t>Pro Forma Adjustment, Inventory Step-up</t>
        </is>
      </c>
      <c r="F24" s="5" t="n">
        <v>2400</v>
      </c>
    </row>
    <row r="25">
      <c r="A25" s="4" t="inlineStr">
        <is>
          <t>Pro Forma Adjustment, Finite-Lived Assets Amortization</t>
        </is>
      </c>
      <c r="D25" s="5" t="n">
        <v>3700</v>
      </c>
      <c r="F25" s="5" t="n">
        <v>7900</v>
      </c>
    </row>
    <row r="26">
      <c r="A26" s="4" t="inlineStr">
        <is>
          <t>Pro Forma Nonrecurring Adjustment, Income Tax Expense</t>
        </is>
      </c>
      <c r="C26" s="6" t="n">
        <v>1000</v>
      </c>
      <c r="D26" s="5" t="n">
        <v>-1200</v>
      </c>
      <c r="E26" s="6" t="n">
        <v>7600</v>
      </c>
      <c r="F26" s="5" t="n">
        <v>-5700</v>
      </c>
    </row>
    <row r="27">
      <c r="A27" s="4" t="inlineStr">
        <is>
          <t>Pro Forma Adjustment, Reduction in Building Expense</t>
        </is>
      </c>
      <c r="D27" s="6" t="n">
        <v>1100</v>
      </c>
      <c r="F27" s="5" t="n">
        <v>3200</v>
      </c>
    </row>
    <row r="28">
      <c r="A28" s="4" t="inlineStr">
        <is>
          <t>Pro Forma Nonrecurring Adjustment, Acquisition-Related Expense</t>
        </is>
      </c>
      <c r="F28" s="6" t="n">
        <v>8500</v>
      </c>
    </row>
    <row r="29">
      <c r="A29" s="4" t="inlineStr">
        <is>
          <t>Bal Seal [Member] | Customer Relationships [Member]</t>
        </is>
      </c>
    </row>
    <row r="30">
      <c r="A30" s="3" t="inlineStr">
        <is>
          <t>Acquired Indefinite-lived Intangible Assets [Line Items]</t>
        </is>
      </c>
    </row>
    <row r="31">
      <c r="A31" s="4" t="inlineStr">
        <is>
          <t>Business Combination, Recognized Identifiable Assets Acquired and Liabilities Assumed, Finite-Lived Intangibles</t>
        </is>
      </c>
      <c r="B31" s="5" t="n">
        <v>61900</v>
      </c>
    </row>
    <row r="32">
      <c r="A32" s="4" t="inlineStr">
        <is>
          <t>Bal Seal [Member] | Technology-Based Intangible Assets [Member]</t>
        </is>
      </c>
    </row>
    <row r="33">
      <c r="A33" s="3" t="inlineStr">
        <is>
          <t>Acquired Indefinite-lived Intangible Assets [Line Items]</t>
        </is>
      </c>
    </row>
    <row r="34">
      <c r="A34" s="4" t="inlineStr">
        <is>
          <t>Business Combination, Recognized Identifiable Assets Acquired and Liabilities Assumed, Finite-Lived Intangibles</t>
        </is>
      </c>
      <c r="B34" s="5" t="n">
        <v>24800</v>
      </c>
    </row>
    <row r="35">
      <c r="A35" s="4" t="inlineStr">
        <is>
          <t>Bal Seal [Member] | Trade Names [Member]</t>
        </is>
      </c>
    </row>
    <row r="36">
      <c r="A36" s="3" t="inlineStr">
        <is>
          <t>Acquired Indefinite-lived Intangible Assets [Line Items]</t>
        </is>
      </c>
    </row>
    <row r="37">
      <c r="A37" s="4" t="inlineStr">
        <is>
          <t>Business Combination, Recognized Identifiable Assets Acquired and Liabilities Assumed, Finite-Lived Intangibles</t>
        </is>
      </c>
      <c r="B37" s="6" t="n">
        <v>11500</v>
      </c>
    </row>
    <row r="38">
      <c r="A38" s="4" t="inlineStr">
        <is>
          <t>Finite-Lived Intangible Asset, Useful Life</t>
        </is>
      </c>
      <c r="B38" s="4" t="inlineStr">
        <is>
          <t>40 years</t>
        </is>
      </c>
    </row>
    <row r="39">
      <c r="A39" s="4" t="inlineStr">
        <is>
          <t>Bal Seal [Member] | Order or Production Backlog [Member]</t>
        </is>
      </c>
    </row>
    <row r="40">
      <c r="A40" s="3" t="inlineStr">
        <is>
          <t>Acquired Indefinite-lived Intangible Assets [Line Items]</t>
        </is>
      </c>
    </row>
    <row r="41">
      <c r="A41" s="4" t="inlineStr">
        <is>
          <t>Business Combination, Recognized Identifiable Assets Acquired and Liabilities Assumed, Finite-Lived Intangibles</t>
        </is>
      </c>
      <c r="B41" s="6" t="n">
        <v>2700</v>
      </c>
    </row>
    <row r="42">
      <c r="A42" s="4" t="inlineStr">
        <is>
          <t>Finite-Lived Intangible Asset, Useful Life</t>
        </is>
      </c>
      <c r="B42" s="4" t="inlineStr">
        <is>
          <t>1 year</t>
        </is>
      </c>
    </row>
    <row r="43">
      <c r="A43" s="4" t="inlineStr">
        <is>
          <t>Bal Seal [Member] | Minimum | Customer Relationships [Member]</t>
        </is>
      </c>
    </row>
    <row r="44">
      <c r="A44" s="3" t="inlineStr">
        <is>
          <t>Acquired Indefinite-lived Intangible Assets [Line Items]</t>
        </is>
      </c>
    </row>
    <row r="45">
      <c r="A45" s="4" t="inlineStr">
        <is>
          <t>Finite-Lived Intangible Asset, Useful Life</t>
        </is>
      </c>
      <c r="B45" s="4" t="inlineStr">
        <is>
          <t>30 years</t>
        </is>
      </c>
    </row>
    <row r="46">
      <c r="A46" s="4" t="inlineStr">
        <is>
          <t>Bal Seal [Member] | Minimum | Technology-Based Intangible Assets [Member]</t>
        </is>
      </c>
    </row>
    <row r="47">
      <c r="A47" s="3" t="inlineStr">
        <is>
          <t>Acquired Indefinite-lived Intangible Assets [Line Items]</t>
        </is>
      </c>
    </row>
    <row r="48">
      <c r="A48" s="4" t="inlineStr">
        <is>
          <t>Finite-Lived Intangible Asset, Useful Life</t>
        </is>
      </c>
      <c r="B48" s="4" t="inlineStr">
        <is>
          <t>7 years</t>
        </is>
      </c>
    </row>
    <row r="49">
      <c r="A49" s="4" t="inlineStr">
        <is>
          <t>Bal Seal [Member] | Maximum | Customer Relationships [Member]</t>
        </is>
      </c>
    </row>
    <row r="50">
      <c r="A50" s="3" t="inlineStr">
        <is>
          <t>Acquired Indefinite-lived Intangible Assets [Line Items]</t>
        </is>
      </c>
    </row>
    <row r="51">
      <c r="A51" s="4" t="inlineStr">
        <is>
          <t>Finite-Lived Intangible Asset, Useful Life</t>
        </is>
      </c>
      <c r="B51" s="4" t="inlineStr">
        <is>
          <t>38 years</t>
        </is>
      </c>
    </row>
    <row r="52">
      <c r="A52" s="4" t="inlineStr">
        <is>
          <t>Bal Seal [Member] | Maximum | Technology-Based Intangible Assets [Member]</t>
        </is>
      </c>
    </row>
    <row r="53">
      <c r="A53" s="3" t="inlineStr">
        <is>
          <t>Acquired Indefinite-lived Intangible Assets [Line Items]</t>
        </is>
      </c>
    </row>
    <row r="54">
      <c r="A54" s="4" t="inlineStr">
        <is>
          <t>Finite-Lived Intangible Asset, Useful Life</t>
        </is>
      </c>
      <c r="B54" s="4" t="inlineStr">
        <is>
          <t>1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Retention Plans (Details) - USD ($) $ in Thousands</t>
        </is>
      </c>
      <c r="B1" s="2" t="inlineStr">
        <is>
          <t>3 Months Ended</t>
        </is>
      </c>
      <c r="C1" s="2" t="inlineStr">
        <is>
          <t>9 Months Ended</t>
        </is>
      </c>
    </row>
    <row r="2">
      <c r="B2" s="2" t="inlineStr">
        <is>
          <t>Oct. 02, 2020</t>
        </is>
      </c>
      <c r="C2" s="2" t="inlineStr">
        <is>
          <t>Oct. 02, 2020</t>
        </is>
      </c>
      <c r="D2" s="2" t="inlineStr">
        <is>
          <t>Jan. 03, 2020</t>
        </is>
      </c>
      <c r="E2" s="2" t="inlineStr">
        <is>
          <t>Dec. 31, 2019</t>
        </is>
      </c>
    </row>
    <row r="3">
      <c r="A3" s="3" t="inlineStr">
        <is>
          <t>Deferred Compensation Arrangement with Individual, Excluding Share-based Payments and Postretirement Benefits [Line Items]</t>
        </is>
      </c>
    </row>
    <row r="4">
      <c r="A4" s="4" t="inlineStr">
        <is>
          <t>Restricted Cash, Current</t>
        </is>
      </c>
      <c r="B4" s="6" t="n">
        <v>25120</v>
      </c>
      <c r="C4" s="6" t="n">
        <v>25120</v>
      </c>
      <c r="E4" s="6" t="n">
        <v>0</v>
      </c>
    </row>
    <row r="5">
      <c r="A5" s="4" t="inlineStr">
        <is>
          <t>Bal Seal [Member]</t>
        </is>
      </c>
    </row>
    <row r="6">
      <c r="A6" s="3" t="inlineStr">
        <is>
          <t>Deferred Compensation Arrangement with Individual, Excluding Share-based Payments and Postretirement Benefits [Line Items]</t>
        </is>
      </c>
    </row>
    <row r="7">
      <c r="A7" s="4" t="inlineStr">
        <is>
          <t>Other Liabilities</t>
        </is>
      </c>
      <c r="D7" s="6" t="n">
        <v>1900</v>
      </c>
    </row>
    <row r="8">
      <c r="A8" s="4" t="inlineStr">
        <is>
          <t>Restricted Cash, Current</t>
        </is>
      </c>
      <c r="D8" s="6" t="n">
        <v>24700</v>
      </c>
    </row>
    <row r="9">
      <c r="A9" s="4" t="inlineStr">
        <is>
          <t>Deferred Compensation Arrangement with Individual, Contributions by Employer</t>
        </is>
      </c>
      <c r="C9" s="5" t="n">
        <v>22800</v>
      </c>
    </row>
    <row r="10">
      <c r="A10" s="4" t="inlineStr">
        <is>
          <t>Deferred Compensation Arrangement with Individual, Compensation Expense</t>
        </is>
      </c>
      <c r="B10" s="6" t="n">
        <v>5700</v>
      </c>
      <c r="C10" s="6" t="n">
        <v>17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Pro Forma Information (Details) - Bal Seal [Member]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Business Acquisition, Pro Forma Information, Nonrecurring Adjustment [Line Items]</t>
        </is>
      </c>
    </row>
    <row r="4">
      <c r="A4" s="4" t="inlineStr">
        <is>
          <t>Business Combination, Pro Forma Information, Revenue of Acquiree since Acquisition Date, Actual</t>
        </is>
      </c>
      <c r="B4" s="6" t="n">
        <v>19000</v>
      </c>
      <c r="D4" s="6" t="n">
        <v>60400</v>
      </c>
    </row>
    <row r="5">
      <c r="A5" s="4" t="inlineStr">
        <is>
          <t>Business Combination, Pro Forma Information, Earnings or Loss of Acquiree since Acquisition Date, Actual</t>
        </is>
      </c>
      <c r="B5" s="5" t="n">
        <v>-7600</v>
      </c>
      <c r="D5" s="5" t="n">
        <v>-21500</v>
      </c>
    </row>
    <row r="6">
      <c r="A6" s="4" t="inlineStr">
        <is>
          <t>Business Acquisition, Pro Forma Revenue</t>
        </is>
      </c>
      <c r="B6" s="5" t="n">
        <v>213959</v>
      </c>
      <c r="C6" s="6" t="n">
        <v>206143</v>
      </c>
      <c r="D6" s="5" t="n">
        <v>599171</v>
      </c>
      <c r="E6" s="6" t="n">
        <v>594195</v>
      </c>
    </row>
    <row r="7">
      <c r="A7" s="4" t="inlineStr">
        <is>
          <t>Business Acquisition, Pro Forma Income (Loss) from Continuing Operations, Net of Tax</t>
        </is>
      </c>
      <c r="B7" s="5" t="n">
        <v>-31890</v>
      </c>
      <c r="C7" s="5" t="n">
        <v>4753</v>
      </c>
      <c r="D7" s="5" t="n">
        <v>-14964</v>
      </c>
      <c r="E7" s="5" t="n">
        <v>1058</v>
      </c>
    </row>
    <row r="8">
      <c r="A8" s="4" t="inlineStr">
        <is>
          <t>Business Acquisition, Pro Forma Net Income (Loss)</t>
        </is>
      </c>
      <c r="B8" s="5" t="n">
        <v>-31890</v>
      </c>
      <c r="C8" s="5" t="n">
        <v>137399</v>
      </c>
      <c r="D8" s="5" t="n">
        <v>-14272</v>
      </c>
      <c r="E8" s="5" t="n">
        <v>149084</v>
      </c>
    </row>
    <row r="9">
      <c r="A9" s="4" t="inlineStr">
        <is>
          <t>Pro Forma Nonrecurring Adjustment, Reduction in Deferred Compensation Expense</t>
        </is>
      </c>
      <c r="B9" s="5" t="n">
        <v>5700</v>
      </c>
      <c r="D9" s="5" t="n">
        <v>17100</v>
      </c>
    </row>
    <row r="10">
      <c r="A10" s="4" t="inlineStr">
        <is>
          <t>Pro Forma Adjustment, Reduction for Inventory Step-up</t>
        </is>
      </c>
      <c r="D10" s="5" t="n">
        <v>2400</v>
      </c>
    </row>
    <row r="11">
      <c r="A11" s="4" t="inlineStr">
        <is>
          <t>Pro Forma Adjustment, Reduction in Finite-Lived Assets Amortization</t>
        </is>
      </c>
      <c r="B11" s="5" t="n">
        <v>1900</v>
      </c>
      <c r="D11" s="5" t="n">
        <v>3800</v>
      </c>
    </row>
    <row r="12">
      <c r="A12" s="4" t="inlineStr">
        <is>
          <t>Pro Forma Nonrecurring Adjustment, Deferred Compensation Expense</t>
        </is>
      </c>
      <c r="C12" s="5" t="n">
        <v>5700</v>
      </c>
      <c r="E12" s="5" t="n">
        <v>17100</v>
      </c>
    </row>
    <row r="13">
      <c r="A13" s="4" t="inlineStr">
        <is>
          <t>Pro Forma Nonrecurring Adjustment, Income Tax Expense</t>
        </is>
      </c>
      <c r="B13" s="6" t="n">
        <v>1000</v>
      </c>
      <c r="C13" s="5" t="n">
        <v>-1200</v>
      </c>
      <c r="D13" s="5" t="n">
        <v>7600</v>
      </c>
      <c r="E13" s="5" t="n">
        <v>-5700</v>
      </c>
    </row>
    <row r="14">
      <c r="A14" s="4" t="inlineStr">
        <is>
          <t>Pro Forma Nonrecurring Adjustment, Acquisition-Related Expense</t>
        </is>
      </c>
      <c r="E14" s="5" t="n">
        <v>8500</v>
      </c>
    </row>
    <row r="15">
      <c r="A15" s="4" t="inlineStr">
        <is>
          <t>Pro Forma Adjustment, Inventory Step-up</t>
        </is>
      </c>
      <c r="E15" s="5" t="n">
        <v>2400</v>
      </c>
    </row>
    <row r="16">
      <c r="A16" s="4" t="inlineStr">
        <is>
          <t>Pro Forma Adjustment, Finite-Lived Assets Amortization</t>
        </is>
      </c>
      <c r="C16" s="5" t="n">
        <v>3700</v>
      </c>
      <c r="E16" s="5" t="n">
        <v>7900</v>
      </c>
    </row>
    <row r="17">
      <c r="A17" s="4" t="inlineStr">
        <is>
          <t>Pro Forma Adjustment, Reduction in Building Expense</t>
        </is>
      </c>
      <c r="C17" s="6" t="n">
        <v>1100</v>
      </c>
      <c r="E17" s="6" t="n">
        <v>3200</v>
      </c>
    </row>
    <row r="18">
      <c r="A18" s="4" t="inlineStr">
        <is>
          <t>Pro Forma Nonrecurring Adjustment, Reduction in Acquisition-Related Expense</t>
        </is>
      </c>
      <c r="D18" s="6" t="n">
        <v>8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Disaggregation of Revenue [Line Items]</t>
        </is>
      </c>
    </row>
    <row r="4">
      <c r="A4" s="4" t="inlineStr">
        <is>
          <t>Net sales</t>
        </is>
      </c>
      <c r="B4" s="6" t="n">
        <v>213959</v>
      </c>
      <c r="C4" s="6" t="n">
        <v>182670</v>
      </c>
      <c r="D4" s="6" t="n">
        <v>599171</v>
      </c>
      <c r="E4" s="6" t="n">
        <v>523816</v>
      </c>
    </row>
    <row r="5">
      <c r="A5" s="4" t="inlineStr">
        <is>
          <t>Revenue, Net, Percentage</t>
        </is>
      </c>
      <c r="B5" s="4" t="inlineStr">
        <is>
          <t>100.00%</t>
        </is>
      </c>
      <c r="C5" s="4" t="inlineStr">
        <is>
          <t>100.00%</t>
        </is>
      </c>
      <c r="D5" s="4" t="inlineStr">
        <is>
          <t>100.00%</t>
        </is>
      </c>
      <c r="E5" s="4" t="inlineStr">
        <is>
          <t>100.00%</t>
        </is>
      </c>
    </row>
    <row r="6">
      <c r="A6" s="4" t="inlineStr">
        <is>
          <t>Transferred over Time [Member]</t>
        </is>
      </c>
    </row>
    <row r="7">
      <c r="A7" s="3" t="inlineStr">
        <is>
          <t>Disaggregation of Revenue [Line Items]</t>
        </is>
      </c>
    </row>
    <row r="8">
      <c r="A8" s="4" t="inlineStr">
        <is>
          <t>Revenue, Net, Percentage</t>
        </is>
      </c>
      <c r="B8" s="4" t="inlineStr">
        <is>
          <t>25.00%</t>
        </is>
      </c>
      <c r="C8" s="4" t="inlineStr">
        <is>
          <t>32.00%</t>
        </is>
      </c>
      <c r="D8" s="4" t="inlineStr">
        <is>
          <t>31.00%</t>
        </is>
      </c>
      <c r="E8" s="4" t="inlineStr">
        <is>
          <t>41.00%</t>
        </is>
      </c>
    </row>
    <row r="9">
      <c r="A9" s="4" t="inlineStr">
        <is>
          <t>Transferred at Point in Time [Member]</t>
        </is>
      </c>
    </row>
    <row r="10">
      <c r="A10" s="3" t="inlineStr">
        <is>
          <t>Disaggregation of Revenue [Line Items]</t>
        </is>
      </c>
    </row>
    <row r="11">
      <c r="A11" s="4" t="inlineStr">
        <is>
          <t>Revenue, Net, Percentage</t>
        </is>
      </c>
      <c r="B11" s="4" t="inlineStr">
        <is>
          <t>75.00%</t>
        </is>
      </c>
      <c r="C11" s="4" t="inlineStr">
        <is>
          <t>68.00%</t>
        </is>
      </c>
      <c r="D11" s="4" t="inlineStr">
        <is>
          <t>69.00%</t>
        </is>
      </c>
      <c r="E11" s="4" t="inlineStr">
        <is>
          <t>59.00%</t>
        </is>
      </c>
    </row>
    <row r="12">
      <c r="A12" s="4" t="inlineStr">
        <is>
          <t>Military and Defense, other than fuzes [Member]</t>
        </is>
      </c>
    </row>
    <row r="13">
      <c r="A13" s="3" t="inlineStr">
        <is>
          <t>Disaggregation of Revenue [Line Items]</t>
        </is>
      </c>
    </row>
    <row r="14">
      <c r="A14" s="4" t="inlineStr">
        <is>
          <t>Net sales</t>
        </is>
      </c>
      <c r="B14" s="6" t="n">
        <v>46324</v>
      </c>
      <c r="C14" s="6" t="n">
        <v>45124</v>
      </c>
      <c r="D14" s="6" t="n">
        <v>137281</v>
      </c>
      <c r="E14" s="6" t="n">
        <v>128445</v>
      </c>
    </row>
    <row r="15">
      <c r="A15" s="4" t="inlineStr">
        <is>
          <t>Missile and Bomb Fuzes [Member]</t>
        </is>
      </c>
    </row>
    <row r="16">
      <c r="A16" s="3" t="inlineStr">
        <is>
          <t>Disaggregation of Revenue [Line Items]</t>
        </is>
      </c>
    </row>
    <row r="17">
      <c r="A17" s="4" t="inlineStr">
        <is>
          <t>Net sales</t>
        </is>
      </c>
      <c r="B17" s="6" t="n">
        <v>81252</v>
      </c>
      <c r="C17" s="6" t="n">
        <v>56167</v>
      </c>
      <c r="D17" s="6" t="n">
        <v>196238</v>
      </c>
      <c r="E17" s="6" t="n">
        <v>152874</v>
      </c>
    </row>
    <row r="18">
      <c r="A18" s="4" t="inlineStr">
        <is>
          <t>Revenue, Net, Percentage</t>
        </is>
      </c>
      <c r="B18" s="4" t="inlineStr">
        <is>
          <t>38.00%</t>
        </is>
      </c>
      <c r="C18" s="4" t="inlineStr">
        <is>
          <t>31.00%</t>
        </is>
      </c>
      <c r="D18" s="4" t="inlineStr">
        <is>
          <t>33.00%</t>
        </is>
      </c>
      <c r="E18" s="4" t="inlineStr">
        <is>
          <t>29.00%</t>
        </is>
      </c>
    </row>
    <row r="19">
      <c r="A19" s="4" t="inlineStr">
        <is>
          <t>Commercial Aerospace [Member]</t>
        </is>
      </c>
    </row>
    <row r="20">
      <c r="A20" s="3" t="inlineStr">
        <is>
          <t>Disaggregation of Revenue [Line Items]</t>
        </is>
      </c>
    </row>
    <row r="21">
      <c r="A21" s="4" t="inlineStr">
        <is>
          <t>Net sales</t>
        </is>
      </c>
      <c r="B21" s="6" t="n">
        <v>52894</v>
      </c>
      <c r="C21" s="6" t="n">
        <v>63754</v>
      </c>
      <c r="D21" s="6" t="n">
        <v>164006</v>
      </c>
      <c r="E21" s="6" t="n">
        <v>187191</v>
      </c>
    </row>
    <row r="22">
      <c r="A22" s="4" t="inlineStr">
        <is>
          <t>Medical [Member]</t>
        </is>
      </c>
    </row>
    <row r="23">
      <c r="A23" s="3" t="inlineStr">
        <is>
          <t>Disaggregation of Revenue [Line Items]</t>
        </is>
      </c>
    </row>
    <row r="24">
      <c r="A24" s="4" t="inlineStr">
        <is>
          <t>Net sales</t>
        </is>
      </c>
      <c r="B24" s="5" t="n">
        <v>17506</v>
      </c>
      <c r="C24" s="5" t="n">
        <v>6581</v>
      </c>
      <c r="D24" s="5" t="n">
        <v>53245</v>
      </c>
      <c r="E24" s="5" t="n">
        <v>21807</v>
      </c>
    </row>
    <row r="25">
      <c r="A25" s="4" t="inlineStr">
        <is>
          <t>Other [Member]</t>
        </is>
      </c>
    </row>
    <row r="26">
      <c r="A26" s="3" t="inlineStr">
        <is>
          <t>Disaggregation of Revenue [Line Items]</t>
        </is>
      </c>
    </row>
    <row r="27">
      <c r="A27" s="4" t="inlineStr">
        <is>
          <t>Net sales</t>
        </is>
      </c>
      <c r="B27" s="6" t="n">
        <v>15983</v>
      </c>
      <c r="C27" s="6" t="n">
        <v>11044</v>
      </c>
      <c r="D27" s="6" t="n">
        <v>48401</v>
      </c>
      <c r="E27" s="6" t="n">
        <v>33499</v>
      </c>
    </row>
    <row r="28">
      <c r="A28" s="4" t="inlineStr">
        <is>
          <t>Original Equipment Manufacturer [Member]</t>
        </is>
      </c>
    </row>
    <row r="29">
      <c r="A29" s="3" t="inlineStr">
        <is>
          <t>Disaggregation of Revenue [Line Items]</t>
        </is>
      </c>
    </row>
    <row r="30">
      <c r="A30" s="4" t="inlineStr">
        <is>
          <t>Revenue, Net, Percentage</t>
        </is>
      </c>
      <c r="B30" s="4" t="inlineStr">
        <is>
          <t>49.00%</t>
        </is>
      </c>
      <c r="C30" s="4" t="inlineStr">
        <is>
          <t>54.00%</t>
        </is>
      </c>
      <c r="D30" s="4" t="inlineStr">
        <is>
          <t>55.00%</t>
        </is>
      </c>
      <c r="E30" s="4" t="inlineStr">
        <is>
          <t>55.00%</t>
        </is>
      </c>
    </row>
    <row r="31">
      <c r="A31" s="4" t="inlineStr">
        <is>
          <t>Aftermarket [Member]</t>
        </is>
      </c>
    </row>
    <row r="32">
      <c r="A32" s="3" t="inlineStr">
        <is>
          <t>Disaggregation of Revenue [Line Items]</t>
        </is>
      </c>
    </row>
    <row r="33">
      <c r="A33" s="4" t="inlineStr">
        <is>
          <t>Revenue, Net, Percentage</t>
        </is>
      </c>
      <c r="B33" s="4" t="inlineStr">
        <is>
          <t>13.00%</t>
        </is>
      </c>
      <c r="C33" s="4" t="inlineStr">
        <is>
          <t>15.00%</t>
        </is>
      </c>
      <c r="D33" s="4" t="inlineStr">
        <is>
          <t>12.00%</t>
        </is>
      </c>
      <c r="E33" s="4" t="inlineStr">
        <is>
          <t>16.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hanges in Revenue due to Estimates in Over Time Contracts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Change in Accounting Estimate [Line Items]</t>
        </is>
      </c>
    </row>
    <row r="4">
      <c r="A4" s="4" t="inlineStr">
        <is>
          <t>Net sales</t>
        </is>
      </c>
      <c r="B4" s="6" t="n">
        <v>213959</v>
      </c>
      <c r="C4" s="6" t="n">
        <v>182670</v>
      </c>
      <c r="D4" s="6" t="n">
        <v>599171</v>
      </c>
      <c r="E4" s="6" t="n">
        <v>523816</v>
      </c>
    </row>
    <row r="5">
      <c r="A5" s="4" t="inlineStr">
        <is>
          <t>Performance obligations satisfied in previous periods [Member]</t>
        </is>
      </c>
    </row>
    <row r="6">
      <c r="A6" s="3" t="inlineStr">
        <is>
          <t>Change in Accounting Estimate [Line Items]</t>
        </is>
      </c>
    </row>
    <row r="7">
      <c r="A7" s="4" t="inlineStr">
        <is>
          <t>Reductions in Revenues</t>
        </is>
      </c>
      <c r="B7" s="6" t="n">
        <v>-2798</v>
      </c>
      <c r="C7" s="6" t="n">
        <v>-1243</v>
      </c>
      <c r="D7" s="6" t="n">
        <v>-5338</v>
      </c>
      <c r="E7" s="6" t="n">
        <v>-15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Unfulfilled Performance Obligations (Details) - USD ($) $ in Thousands</t>
        </is>
      </c>
      <c r="B1" s="2" t="inlineStr">
        <is>
          <t>Oct. 02, 2020</t>
        </is>
      </c>
      <c r="C1" s="2" t="inlineStr">
        <is>
          <t>Dec. 31, 2019</t>
        </is>
      </c>
    </row>
    <row r="2">
      <c r="A2" s="3" t="inlineStr">
        <is>
          <t>Unfulfilled Performance Obligations [Abstract]</t>
        </is>
      </c>
    </row>
    <row r="3">
      <c r="A3" s="4" t="inlineStr">
        <is>
          <t>Revenue, Remaining Performance Obligation, Amount</t>
        </is>
      </c>
      <c r="B3" s="6" t="n">
        <v>712133</v>
      </c>
      <c r="C3" s="6" t="n">
        <v>806870</v>
      </c>
    </row>
    <row r="4">
      <c r="A4" s="4" t="inlineStr">
        <is>
          <t>Revenue, Remaining Performance Obligation, Percentage</t>
        </is>
      </c>
      <c r="B4" s="4" t="inlineStr">
        <is>
          <t>7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Costs (Details) - USD ($) $ in Thousands</t>
        </is>
      </c>
      <c r="B1" s="2" t="inlineStr">
        <is>
          <t>3 Months Ended</t>
        </is>
      </c>
      <c r="D1" s="2" t="inlineStr">
        <is>
          <t>9 Months Ended</t>
        </is>
      </c>
      <c r="F1" s="2" t="inlineStr">
        <is>
          <t>37 Months Ended</t>
        </is>
      </c>
    </row>
    <row r="2">
      <c r="B2" s="2" t="inlineStr">
        <is>
          <t>Oct. 02, 2020</t>
        </is>
      </c>
      <c r="C2" s="2" t="inlineStr">
        <is>
          <t>Sep. 27, 2019</t>
        </is>
      </c>
      <c r="D2" s="2" t="inlineStr">
        <is>
          <t>Oct. 02, 2020</t>
        </is>
      </c>
      <c r="E2" s="2" t="inlineStr">
        <is>
          <t>Sep. 27, 2019</t>
        </is>
      </c>
      <c r="F2" s="2" t="inlineStr">
        <is>
          <t>Oct. 02, 2020</t>
        </is>
      </c>
      <c r="G2" s="2" t="inlineStr">
        <is>
          <t>Dec. 31, 2019</t>
        </is>
      </c>
    </row>
    <row r="3">
      <c r="A3" s="3" t="inlineStr">
        <is>
          <t>Restructuring Cost and Reserve [Line Items]</t>
        </is>
      </c>
    </row>
    <row r="4">
      <c r="A4" s="4" t="inlineStr">
        <is>
          <t>Restructuring costs</t>
        </is>
      </c>
      <c r="B4" s="6" t="n">
        <v>1541</v>
      </c>
      <c r="C4" s="6" t="n">
        <v>81</v>
      </c>
      <c r="D4" s="6" t="n">
        <v>7820</v>
      </c>
      <c r="E4" s="6" t="n">
        <v>553</v>
      </c>
    </row>
    <row r="5">
      <c r="A5" s="4" t="inlineStr">
        <is>
          <t>2017 Announced Restructuring Plan [Member]</t>
        </is>
      </c>
    </row>
    <row r="6">
      <c r="A6" s="3" t="inlineStr">
        <is>
          <t>Restructuring Cost and Reserve [Line Items]</t>
        </is>
      </c>
    </row>
    <row r="7">
      <c r="A7" s="4" t="inlineStr">
        <is>
          <t>Total cost savings</t>
        </is>
      </c>
      <c r="D7" s="5" t="n">
        <v>8000</v>
      </c>
    </row>
    <row r="8">
      <c r="A8" s="4" t="inlineStr">
        <is>
          <t>Expected restructuring costs</t>
        </is>
      </c>
      <c r="B8" s="5" t="n">
        <v>9700</v>
      </c>
      <c r="D8" s="5" t="n">
        <v>9700</v>
      </c>
      <c r="F8" s="6" t="n">
        <v>9700</v>
      </c>
    </row>
    <row r="9">
      <c r="A9" s="4" t="inlineStr">
        <is>
          <t>Restructuring costs</t>
        </is>
      </c>
      <c r="B9" s="5" t="n">
        <v>400</v>
      </c>
      <c r="C9" s="6" t="n">
        <v>100</v>
      </c>
      <c r="D9" s="5" t="n">
        <v>400</v>
      </c>
      <c r="E9" s="6" t="n">
        <v>600</v>
      </c>
      <c r="F9" s="5" t="n">
        <v>9700</v>
      </c>
    </row>
    <row r="10">
      <c r="A10" s="4" t="inlineStr">
        <is>
          <t>Restructuring Reserve</t>
        </is>
      </c>
      <c r="B10" s="5" t="n">
        <v>800</v>
      </c>
      <c r="D10" s="5" t="n">
        <v>800</v>
      </c>
      <c r="F10" s="5" t="n">
        <v>800</v>
      </c>
      <c r="G10" s="6" t="n">
        <v>400</v>
      </c>
    </row>
    <row r="11">
      <c r="A11" s="4" t="inlineStr">
        <is>
          <t>G&amp;A Reduction Effort [Member]</t>
        </is>
      </c>
    </row>
    <row r="12">
      <c r="A12" s="3" t="inlineStr">
        <is>
          <t>Restructuring Cost and Reserve [Line Items]</t>
        </is>
      </c>
    </row>
    <row r="13">
      <c r="A13" s="4" t="inlineStr">
        <is>
          <t>Total cost savings</t>
        </is>
      </c>
      <c r="D13" s="5" t="n">
        <v>12400</v>
      </c>
    </row>
    <row r="14">
      <c r="A14" s="4" t="inlineStr">
        <is>
          <t>Expected restructuring costs</t>
        </is>
      </c>
      <c r="B14" s="5" t="n">
        <v>3900</v>
      </c>
      <c r="D14" s="5" t="n">
        <v>3900</v>
      </c>
      <c r="F14" s="6" t="n">
        <v>3900</v>
      </c>
    </row>
    <row r="15">
      <c r="A15" s="4" t="inlineStr">
        <is>
          <t>Severance costs</t>
        </is>
      </c>
      <c r="B15" s="5" t="n">
        <v>700</v>
      </c>
      <c r="D15" s="5" t="n">
        <v>3800</v>
      </c>
    </row>
    <row r="16">
      <c r="A16" s="4" t="inlineStr">
        <is>
          <t>Bal Seal [Member]</t>
        </is>
      </c>
    </row>
    <row r="17">
      <c r="A17" s="3" t="inlineStr">
        <is>
          <t>Restructuring Cost and Reserve [Line Items]</t>
        </is>
      </c>
    </row>
    <row r="18">
      <c r="A18" s="4" t="inlineStr">
        <is>
          <t>Total cost savings</t>
        </is>
      </c>
      <c r="D18" s="5" t="n">
        <v>1200</v>
      </c>
    </row>
    <row r="19">
      <c r="A19" s="4" t="inlineStr">
        <is>
          <t>Severance costs</t>
        </is>
      </c>
      <c r="D19" s="5" t="n">
        <v>500</v>
      </c>
    </row>
    <row r="20">
      <c r="A20" s="4" t="inlineStr">
        <is>
          <t>COVID-19 [Member]</t>
        </is>
      </c>
    </row>
    <row r="21">
      <c r="A21" s="3" t="inlineStr">
        <is>
          <t>Restructuring Cost and Reserve [Line Items]</t>
        </is>
      </c>
    </row>
    <row r="22">
      <c r="A22" s="4" t="inlineStr">
        <is>
          <t>Total cost savings</t>
        </is>
      </c>
      <c r="D22" s="5" t="n">
        <v>16400</v>
      </c>
    </row>
    <row r="23">
      <c r="A23" s="4" t="inlineStr">
        <is>
          <t>Severance costs</t>
        </is>
      </c>
      <c r="B23" s="6" t="n">
        <v>500</v>
      </c>
      <c r="D23" s="6" t="n">
        <v>3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Oct. 02, 2020</t>
        </is>
      </c>
      <c r="C2" s="2" t="inlineStr">
        <is>
          <t>Sep. 27, 2019</t>
        </is>
      </c>
    </row>
    <row r="3">
      <c r="A3" s="3" t="inlineStr">
        <is>
          <t>Statement of Cash Flows [Abstract]</t>
        </is>
      </c>
    </row>
    <row r="4">
      <c r="A4" s="4" t="inlineStr">
        <is>
          <t>Net (loss) earnings</t>
        </is>
      </c>
      <c r="B4" s="6" t="n">
        <v>-38322</v>
      </c>
      <c r="C4" s="6" t="n">
        <v>170367</v>
      </c>
    </row>
    <row r="5">
      <c r="A5" s="4" t="inlineStr">
        <is>
          <t>Earnings from discontinued operations, net of tax</t>
        </is>
      </c>
      <c r="B5" s="5" t="n">
        <v>692</v>
      </c>
      <c r="C5" s="5" t="n">
        <v>148026</v>
      </c>
    </row>
    <row r="6">
      <c r="A6" s="4" t="inlineStr">
        <is>
          <t>Earnings from continuing operations</t>
        </is>
      </c>
      <c r="B6" s="5" t="n">
        <v>-39014</v>
      </c>
      <c r="C6" s="5" t="n">
        <v>22341</v>
      </c>
    </row>
    <row r="7">
      <c r="A7" s="3" t="inlineStr">
        <is>
          <t>Adjustments to reconcile net earnings from continuing operations to net cash (used in) provided by operating activities of continuing operations:</t>
        </is>
      </c>
    </row>
    <row r="8">
      <c r="A8" s="4" t="inlineStr">
        <is>
          <t>Depreciation and amortization</t>
        </is>
      </c>
      <c r="B8" s="5" t="n">
        <v>32204</v>
      </c>
      <c r="C8" s="5" t="n">
        <v>19308</v>
      </c>
    </row>
    <row r="9">
      <c r="A9" s="4" t="inlineStr">
        <is>
          <t>Amortization of debt issuance costs</t>
        </is>
      </c>
      <c r="B9" s="5" t="n">
        <v>1325</v>
      </c>
      <c r="C9" s="5" t="n">
        <v>1401</v>
      </c>
    </row>
    <row r="10">
      <c r="A10" s="4" t="inlineStr">
        <is>
          <t>Accretion of convertible notes discount</t>
        </is>
      </c>
      <c r="B10" s="5" t="n">
        <v>2132</v>
      </c>
      <c r="C10" s="5" t="n">
        <v>2067</v>
      </c>
    </row>
    <row r="11">
      <c r="A11" s="4" t="inlineStr">
        <is>
          <t>Provision for doubtful accounts</t>
        </is>
      </c>
      <c r="B11" s="5" t="n">
        <v>570</v>
      </c>
      <c r="C11" s="5" t="n">
        <v>384</v>
      </c>
    </row>
    <row r="12">
      <c r="A12" s="4" t="inlineStr">
        <is>
          <t>Goodwill, Impairment Loss</t>
        </is>
      </c>
      <c r="B12" s="5" t="n">
        <v>50307</v>
      </c>
      <c r="C12" s="5" t="n">
        <v>0</v>
      </c>
    </row>
    <row r="13">
      <c r="A13" s="4" t="inlineStr">
        <is>
          <t>Gain (Loss) on Disposition of Business</t>
        </is>
      </c>
      <c r="B13" s="5" t="n">
        <v>-493</v>
      </c>
      <c r="C13" s="5" t="n">
        <v>0</v>
      </c>
    </row>
    <row r="14">
      <c r="A14" s="4" t="inlineStr">
        <is>
          <t>Net loss (gain) on sale of assets</t>
        </is>
      </c>
      <c r="B14" s="5" t="n">
        <v>-5</v>
      </c>
      <c r="C14" s="5" t="n">
        <v>351</v>
      </c>
    </row>
    <row r="15">
      <c r="A15" s="4" t="inlineStr">
        <is>
          <t>Net loss on derivative instruments</t>
        </is>
      </c>
      <c r="B15" s="5" t="n">
        <v>144</v>
      </c>
      <c r="C15" s="5" t="n">
        <v>549</v>
      </c>
    </row>
    <row r="16">
      <c r="A16" s="4" t="inlineStr">
        <is>
          <t>Stock compensation expense</t>
        </is>
      </c>
      <c r="B16" s="5" t="n">
        <v>4254</v>
      </c>
      <c r="C16" s="5" t="n">
        <v>3969</v>
      </c>
    </row>
    <row r="17">
      <c r="A17" s="4" t="inlineStr">
        <is>
          <t>Deferred income taxes</t>
        </is>
      </c>
      <c r="B17" s="5" t="n">
        <v>6590</v>
      </c>
      <c r="C17" s="5" t="n">
        <v>-3743</v>
      </c>
    </row>
    <row r="18">
      <c r="A18" s="3" t="inlineStr">
        <is>
          <t>Changes in assets and liabilities, excluding effects of acquisitions/divestitures:</t>
        </is>
      </c>
    </row>
    <row r="19">
      <c r="A19" s="4" t="inlineStr">
        <is>
          <t>Accounts receivable</t>
        </is>
      </c>
      <c r="B19" s="5" t="n">
        <v>-19556</v>
      </c>
      <c r="C19" s="5" t="n">
        <v>17650</v>
      </c>
    </row>
    <row r="20">
      <c r="A20" s="4" t="inlineStr">
        <is>
          <t>Increase (Decrease) in Contract with Customer, Asset</t>
        </is>
      </c>
      <c r="B20" s="5" t="n">
        <v>-5085</v>
      </c>
      <c r="C20" s="5" t="n">
        <v>-20303</v>
      </c>
    </row>
    <row r="21">
      <c r="A21" s="4" t="inlineStr">
        <is>
          <t>Contract costs</t>
        </is>
      </c>
      <c r="B21" s="5" t="n">
        <v>-48</v>
      </c>
      <c r="C21" s="5" t="n">
        <v>3130</v>
      </c>
    </row>
    <row r="22">
      <c r="A22" s="4" t="inlineStr">
        <is>
          <t>Inventories</t>
        </is>
      </c>
      <c r="B22" s="5" t="n">
        <v>-18273</v>
      </c>
      <c r="C22" s="5" t="n">
        <v>-43139</v>
      </c>
    </row>
    <row r="23">
      <c r="A23" s="4" t="inlineStr">
        <is>
          <t>Income tax refunds receivable</t>
        </is>
      </c>
      <c r="B23" s="5" t="n">
        <v>-4431</v>
      </c>
      <c r="C23" s="5" t="n">
        <v>157</v>
      </c>
    </row>
    <row r="24">
      <c r="A24" s="4" t="inlineStr">
        <is>
          <t>Operating Right-of-Use Assets</t>
        </is>
      </c>
      <c r="B24" s="5" t="n">
        <v>427</v>
      </c>
      <c r="C24" s="5" t="n">
        <v>2388</v>
      </c>
    </row>
    <row r="25">
      <c r="A25" s="4" t="inlineStr">
        <is>
          <t>Other assets</t>
        </is>
      </c>
      <c r="B25" s="5" t="n">
        <v>526</v>
      </c>
      <c r="C25" s="5" t="n">
        <v>-4020</v>
      </c>
    </row>
    <row r="26">
      <c r="A26" s="4" t="inlineStr">
        <is>
          <t>Accounts payable - trade</t>
        </is>
      </c>
      <c r="B26" s="5" t="n">
        <v>-18258</v>
      </c>
      <c r="C26" s="5" t="n">
        <v>704</v>
      </c>
    </row>
    <row r="27">
      <c r="A27" s="4" t="inlineStr">
        <is>
          <t>Contract liabilities</t>
        </is>
      </c>
      <c r="B27" s="5" t="n">
        <v>-26165</v>
      </c>
      <c r="C27" s="5" t="n">
        <v>-16647</v>
      </c>
    </row>
    <row r="28">
      <c r="A28" s="4" t="inlineStr">
        <is>
          <t>Operating Lease Liabilities</t>
        </is>
      </c>
      <c r="B28" s="5" t="n">
        <v>-498</v>
      </c>
      <c r="C28" s="5" t="n">
        <v>-2256</v>
      </c>
    </row>
    <row r="29">
      <c r="A29" s="4" t="inlineStr">
        <is>
          <t>Other current liabilities</t>
        </is>
      </c>
      <c r="B29" s="5" t="n">
        <v>5997</v>
      </c>
      <c r="C29" s="5" t="n">
        <v>7318</v>
      </c>
    </row>
    <row r="30">
      <c r="A30" s="4" t="inlineStr">
        <is>
          <t>Income taxes payable</t>
        </is>
      </c>
      <c r="B30" s="5" t="n">
        <v>-3464</v>
      </c>
      <c r="C30" s="5" t="n">
        <v>15620</v>
      </c>
    </row>
    <row r="31">
      <c r="A31" s="4" t="inlineStr">
        <is>
          <t>Pension liabilities</t>
        </is>
      </c>
      <c r="B31" s="5" t="n">
        <v>-18662</v>
      </c>
      <c r="C31" s="5" t="n">
        <v>3128</v>
      </c>
    </row>
    <row r="32">
      <c r="A32" s="4" t="inlineStr">
        <is>
          <t>Increase (Decrease) in Other Noncurrent Liabilities</t>
        </is>
      </c>
      <c r="B32" s="5" t="n">
        <v>-2903</v>
      </c>
      <c r="C32" s="5" t="n">
        <v>979</v>
      </c>
    </row>
    <row r="33">
      <c r="A33" s="4" t="inlineStr">
        <is>
          <t>Net Cash Provided by Operating Activities of Continuing Operations</t>
        </is>
      </c>
      <c r="B33" s="5" t="n">
        <v>-52379</v>
      </c>
      <c r="C33" s="5" t="n">
        <v>11336</v>
      </c>
    </row>
    <row r="34">
      <c r="A34" s="4" t="inlineStr">
        <is>
          <t>Net Cash (Used in) Provided by Operating Activities of Discontinued Operations</t>
        </is>
      </c>
      <c r="B34" s="5" t="n">
        <v>0</v>
      </c>
      <c r="C34" s="5" t="n">
        <v>-7341</v>
      </c>
    </row>
    <row r="35">
      <c r="A35" s="4" t="inlineStr">
        <is>
          <t>Net cash provided by operating activities</t>
        </is>
      </c>
      <c r="B35" s="5" t="n">
        <v>-52379</v>
      </c>
      <c r="C35" s="5" t="n">
        <v>3995</v>
      </c>
    </row>
    <row r="36">
      <c r="A36" s="3" t="inlineStr">
        <is>
          <t>Cash flows from investing activities:</t>
        </is>
      </c>
    </row>
    <row r="37">
      <c r="A37" s="4" t="inlineStr">
        <is>
          <t>Proceeds from sale of assets</t>
        </is>
      </c>
      <c r="B37" s="5" t="n">
        <v>128</v>
      </c>
      <c r="C37" s="5" t="n">
        <v>82</v>
      </c>
    </row>
    <row r="38">
      <c r="A38" s="4" t="inlineStr">
        <is>
          <t>Proceeds from Divestiture of Businesses</t>
        </is>
      </c>
      <c r="B38" s="5" t="n">
        <v>5223</v>
      </c>
      <c r="C38" s="5" t="n">
        <v>656736</v>
      </c>
    </row>
    <row r="39">
      <c r="A39" s="4" t="inlineStr">
        <is>
          <t>Proceeds from Sales of Business, Affiliate and Productive Assets</t>
        </is>
      </c>
      <c r="B39" s="5" t="n">
        <v>493</v>
      </c>
      <c r="C39" s="5" t="n">
        <v>0</v>
      </c>
    </row>
    <row r="40">
      <c r="A40" s="4" t="inlineStr">
        <is>
          <t>Expenditures for property, plant &amp; equipment</t>
        </is>
      </c>
      <c r="B40" s="5" t="n">
        <v>-14232</v>
      </c>
      <c r="C40" s="5" t="n">
        <v>-17411</v>
      </c>
    </row>
    <row r="41">
      <c r="A41" s="4" t="inlineStr">
        <is>
          <t>Payments to Acquire Businesses, Net of Cash Acquired</t>
        </is>
      </c>
      <c r="B41" s="5" t="n">
        <v>-304661</v>
      </c>
      <c r="C41" s="5" t="n">
        <v>0</v>
      </c>
    </row>
    <row r="42">
      <c r="A42" s="4" t="inlineStr">
        <is>
          <t>Other, net</t>
        </is>
      </c>
      <c r="B42" s="5" t="n">
        <v>-2225</v>
      </c>
      <c r="C42" s="5" t="n">
        <v>-3092</v>
      </c>
    </row>
    <row r="43">
      <c r="A43" s="4" t="inlineStr">
        <is>
          <t>Net Cash Used in Investing Activities of Continuing Operations</t>
        </is>
      </c>
      <c r="B43" s="5" t="n">
        <v>-315274</v>
      </c>
      <c r="C43" s="5" t="n">
        <v>636315</v>
      </c>
    </row>
    <row r="44">
      <c r="A44" s="4" t="inlineStr">
        <is>
          <t>Net Cash Used in Investing Activities of Discontinued Operations</t>
        </is>
      </c>
      <c r="B44" s="5" t="n">
        <v>0</v>
      </c>
      <c r="C44" s="5" t="n">
        <v>-9838</v>
      </c>
    </row>
    <row r="45">
      <c r="A45" s="4" t="inlineStr">
        <is>
          <t>Net cash used in investing activities</t>
        </is>
      </c>
      <c r="B45" s="5" t="n">
        <v>-315274</v>
      </c>
      <c r="C45" s="5" t="n">
        <v>626477</v>
      </c>
    </row>
    <row r="46">
      <c r="A46" s="3" t="inlineStr">
        <is>
          <t>Cash flows from financing activities:</t>
        </is>
      </c>
    </row>
    <row r="47">
      <c r="A47" s="4" t="inlineStr">
        <is>
          <t>Net borrowings (repayments) under revolving credit agreements</t>
        </is>
      </c>
      <c r="B47" s="5" t="n">
        <v>101100</v>
      </c>
      <c r="C47" s="5" t="n">
        <v>-38500</v>
      </c>
    </row>
    <row r="48">
      <c r="A48" s="4" t="inlineStr">
        <is>
          <t>Debt repayment</t>
        </is>
      </c>
      <c r="B48" s="5" t="n">
        <v>0</v>
      </c>
      <c r="C48" s="5" t="n">
        <v>-76875</v>
      </c>
    </row>
    <row r="49">
      <c r="A49" s="4" t="inlineStr">
        <is>
          <t>Net change in bank overdraft</t>
        </is>
      </c>
      <c r="B49" s="5" t="n">
        <v>958</v>
      </c>
      <c r="C49" s="5" t="n">
        <v>2995</v>
      </c>
    </row>
    <row r="50">
      <c r="A50" s="4" t="inlineStr">
        <is>
          <t>Proceeds from exercise of employee stock awards</t>
        </is>
      </c>
      <c r="B50" s="5" t="n">
        <v>2451</v>
      </c>
      <c r="C50" s="5" t="n">
        <v>8616</v>
      </c>
    </row>
    <row r="51">
      <c r="A51" s="4" t="inlineStr">
        <is>
          <t>Purchase of treasury shares</t>
        </is>
      </c>
      <c r="B51" s="5" t="n">
        <v>-14205</v>
      </c>
      <c r="C51" s="5" t="n">
        <v>-12006</v>
      </c>
    </row>
    <row r="52">
      <c r="A52" s="4" t="inlineStr">
        <is>
          <t>Dividends paid</t>
        </is>
      </c>
      <c r="B52" s="5" t="n">
        <v>-16675</v>
      </c>
      <c r="C52" s="5" t="n">
        <v>-16756</v>
      </c>
    </row>
    <row r="53">
      <c r="A53" s="4" t="inlineStr">
        <is>
          <t>Other, net</t>
        </is>
      </c>
      <c r="B53" s="5" t="n">
        <v>-566</v>
      </c>
      <c r="C53" s="5" t="n">
        <v>-1092</v>
      </c>
    </row>
    <row r="54">
      <c r="A54" s="4" t="inlineStr">
        <is>
          <t>Net Cash Provided by Financing Activities of Continuing Operations</t>
        </is>
      </c>
      <c r="B54" s="5" t="n">
        <v>73063</v>
      </c>
      <c r="C54" s="5" t="n">
        <v>-134118</v>
      </c>
    </row>
    <row r="55">
      <c r="A55" s="4" t="inlineStr">
        <is>
          <t>Net Cash (Used in) Provided by Financing Activities of Discontinued Operations</t>
        </is>
      </c>
      <c r="B55" s="5" t="n">
        <v>0</v>
      </c>
      <c r="C55" s="5" t="n">
        <v>7967</v>
      </c>
    </row>
    <row r="56">
      <c r="A56" s="4" t="inlineStr">
        <is>
          <t>Net cash provided by (used in) financing activities</t>
        </is>
      </c>
      <c r="B56" s="5" t="n">
        <v>73063</v>
      </c>
      <c r="C56" s="5" t="n">
        <v>-126151</v>
      </c>
    </row>
    <row r="57">
      <c r="A57" s="4" t="inlineStr">
        <is>
          <t>Cash, Cash Equivalents, Restricted Cash and Restricted Cash Equivalents, Period Increase (Decrease), Excluding Exchange Rate Effect</t>
        </is>
      </c>
      <c r="B57" s="5" t="n">
        <v>-294590</v>
      </c>
      <c r="C57" s="5" t="n">
        <v>504321</v>
      </c>
    </row>
    <row r="58">
      <c r="A58" s="4" t="inlineStr">
        <is>
          <t>Disposal Group, Including Discontinued Operation, Cash and Cash Equivalents</t>
        </is>
      </c>
      <c r="B58" s="5" t="n">
        <v>0</v>
      </c>
      <c r="C58" s="5" t="n">
        <v>-21834</v>
      </c>
    </row>
    <row r="59">
      <c r="A59" s="4" t="inlineStr">
        <is>
          <t>Effect of exchange rate changes on cash and cash equivalents</t>
        </is>
      </c>
      <c r="B59" s="5" t="n">
        <v>458</v>
      </c>
      <c r="C59" s="5" t="n">
        <v>-208</v>
      </c>
    </row>
    <row r="60">
      <c r="A60" s="4" t="inlineStr">
        <is>
          <t>Cash, Cash Equivalents, Restricted Cash and Restricted Cash Equivalents</t>
        </is>
      </c>
      <c r="B60" s="5" t="n">
        <v>177408</v>
      </c>
    </row>
    <row r="61">
      <c r="A61" s="4" t="inlineStr">
        <is>
          <t>Cash and cash equivalents and restricted cash at end of period</t>
        </is>
      </c>
      <c r="B61" s="6" t="n">
        <v>152288</v>
      </c>
      <c r="C61" s="6" t="n">
        <v>5099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Oct. 02, 2020</t>
        </is>
      </c>
      <c r="C1" s="2" t="inlineStr">
        <is>
          <t>Dec. 31, 2019</t>
        </is>
      </c>
    </row>
    <row r="2">
      <c r="A2" s="3" t="inlineStr">
        <is>
          <t>Accounts, Notes, Loans and Financing Receivable [Line Items]</t>
        </is>
      </c>
    </row>
    <row r="3">
      <c r="A3" s="4" t="inlineStr">
        <is>
          <t>Less allowance for doubtful accounts</t>
        </is>
      </c>
      <c r="B3" s="6" t="n">
        <v>-1614</v>
      </c>
      <c r="C3" s="6" t="n">
        <v>-1246</v>
      </c>
    </row>
    <row r="4">
      <c r="A4" s="4" t="inlineStr">
        <is>
          <t>Accounts receivable, net</t>
        </is>
      </c>
      <c r="B4" s="5" t="n">
        <v>185129</v>
      </c>
      <c r="C4" s="5" t="n">
        <v>156492</v>
      </c>
    </row>
    <row r="5">
      <c r="A5" s="4" t="inlineStr">
        <is>
          <t>Accounts Receivable</t>
        </is>
      </c>
    </row>
    <row r="6">
      <c r="A6" s="3" t="inlineStr">
        <is>
          <t>Accounts, Notes, Loans and Financing Receivable [Line Items]</t>
        </is>
      </c>
    </row>
    <row r="7">
      <c r="A7" s="4" t="inlineStr">
        <is>
          <t>Accounts receivable</t>
        </is>
      </c>
      <c r="B7" s="5" t="n">
        <v>20139</v>
      </c>
      <c r="C7" s="5" t="n">
        <v>13794</v>
      </c>
    </row>
    <row r="8">
      <c r="A8" s="4" t="inlineStr">
        <is>
          <t>U.S. Government contracts | Billed | Accounts Receivable</t>
        </is>
      </c>
    </row>
    <row r="9">
      <c r="A9" s="3" t="inlineStr">
        <is>
          <t>Accounts, Notes, Loans and Financing Receivable [Line Items]</t>
        </is>
      </c>
    </row>
    <row r="10">
      <c r="A10" s="4" t="inlineStr">
        <is>
          <t>Accounts receivable</t>
        </is>
      </c>
      <c r="B10" s="5" t="n">
        <v>26041</v>
      </c>
      <c r="C10" s="5" t="n">
        <v>15136</v>
      </c>
    </row>
    <row r="11">
      <c r="A11" s="4" t="inlineStr">
        <is>
          <t>U.S. Government contracts | Not billed | Accounts Receivable</t>
        </is>
      </c>
    </row>
    <row r="12">
      <c r="A12" s="3" t="inlineStr">
        <is>
          <t>Accounts, Notes, Loans and Financing Receivable [Line Items]</t>
        </is>
      </c>
    </row>
    <row r="13">
      <c r="A13" s="4" t="inlineStr">
        <is>
          <t>Accounts receivable</t>
        </is>
      </c>
      <c r="B13" s="5" t="n">
        <v>810</v>
      </c>
      <c r="C13" s="5" t="n">
        <v>894</v>
      </c>
    </row>
    <row r="14">
      <c r="A14" s="4" t="inlineStr">
        <is>
          <t>Commercial and other government contracts | Billed | Accounts Receivable</t>
        </is>
      </c>
    </row>
    <row r="15">
      <c r="A15" s="3" t="inlineStr">
        <is>
          <t>Accounts, Notes, Loans and Financing Receivable [Line Items]</t>
        </is>
      </c>
    </row>
    <row r="16">
      <c r="A16" s="4" t="inlineStr">
        <is>
          <t>Accounts receivable</t>
        </is>
      </c>
      <c r="B16" s="5" t="n">
        <v>129131</v>
      </c>
      <c r="C16" s="5" t="n">
        <v>120427</v>
      </c>
    </row>
    <row r="17">
      <c r="A17" s="4" t="inlineStr">
        <is>
          <t>Commercial and other government contracts | Not billed | Accounts Receivable</t>
        </is>
      </c>
    </row>
    <row r="18">
      <c r="A18" s="3" t="inlineStr">
        <is>
          <t>Accounts, Notes, Loans and Financing Receivable [Line Items]</t>
        </is>
      </c>
    </row>
    <row r="19">
      <c r="A19" s="4" t="inlineStr">
        <is>
          <t>Accounts receivable</t>
        </is>
      </c>
      <c r="B19" s="6" t="n">
        <v>10622</v>
      </c>
      <c r="C19" s="6" t="n">
        <v>74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llowance for Doubtful Accounts (Details) - USD ($) $ in Thousands</t>
        </is>
      </c>
      <c r="B1" s="2" t="inlineStr">
        <is>
          <t>9 Months Ended</t>
        </is>
      </c>
    </row>
    <row r="2">
      <c r="B2" s="2" t="inlineStr">
        <is>
          <t>Oct. 02, 2020</t>
        </is>
      </c>
      <c r="C2" s="2" t="inlineStr">
        <is>
          <t>Dec. 31, 2019</t>
        </is>
      </c>
    </row>
    <row r="3">
      <c r="A3" s="3" t="inlineStr">
        <is>
          <t>Allowance for Doubtful Accounts [Abstract]</t>
        </is>
      </c>
    </row>
    <row r="4">
      <c r="A4" s="4" t="inlineStr">
        <is>
          <t>Less allowance for doubtful accounts</t>
        </is>
      </c>
      <c r="B4" s="6" t="n">
        <v>-1614</v>
      </c>
      <c r="C4" s="6" t="n">
        <v>-1246</v>
      </c>
    </row>
    <row r="5">
      <c r="A5" s="4" t="inlineStr">
        <is>
          <t>Provision for Other Credit Losses</t>
        </is>
      </c>
      <c r="B5" s="5" t="n">
        <v>-579</v>
      </c>
    </row>
    <row r="6">
      <c r="A6" s="4" t="inlineStr">
        <is>
          <t>Accounts Receivable, Allowance for Credit Loss, Additions due to Acquisitions</t>
        </is>
      </c>
      <c r="B6" s="5" t="n">
        <v>-82</v>
      </c>
    </row>
    <row r="7">
      <c r="A7" s="4" t="inlineStr">
        <is>
          <t>Accounts Receivable, Allowance for Credit Loss, Writeoff</t>
        </is>
      </c>
      <c r="B7" s="5" t="n">
        <v>296</v>
      </c>
    </row>
    <row r="8">
      <c r="A8" s="4" t="inlineStr">
        <is>
          <t>Financing Receivable, Allowance for Credit Loss, Foreign Currency Translation</t>
        </is>
      </c>
      <c r="B8"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ue to contract changes, negotiated settlements and claims for unanticipated cost (Details) - USD ($) $ in Thousands</t>
        </is>
      </c>
      <c r="B1" s="2" t="inlineStr">
        <is>
          <t>Oct. 02, 2020</t>
        </is>
      </c>
      <c r="C1" s="2" t="inlineStr">
        <is>
          <t>Dec. 31, 2019</t>
        </is>
      </c>
    </row>
    <row r="2">
      <c r="A2" s="3" t="inlineStr">
        <is>
          <t>Accounts Receivable, after Allowance for Credit Loss [Abstract]</t>
        </is>
      </c>
    </row>
    <row r="3">
      <c r="A3" s="4" t="inlineStr">
        <is>
          <t>Contract changes, negotiated settlements and claims for unanticipated contract costs</t>
        </is>
      </c>
      <c r="B3" s="6" t="n">
        <v>900</v>
      </c>
      <c r="C3" s="6" t="n">
        <v>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Contract Costs and Contract Liabilities (Details) - USD ($)</t>
        </is>
      </c>
      <c r="B1" s="2" t="inlineStr">
        <is>
          <t>3 Months Ended</t>
        </is>
      </c>
      <c r="D1" s="2" t="inlineStr">
        <is>
          <t>9 Months Ended</t>
        </is>
      </c>
    </row>
    <row r="2">
      <c r="B2" s="2" t="inlineStr">
        <is>
          <t>Oct. 02, 2020</t>
        </is>
      </c>
      <c r="C2" s="2" t="inlineStr">
        <is>
          <t>Sep. 27, 2019</t>
        </is>
      </c>
      <c r="D2" s="2" t="inlineStr">
        <is>
          <t>Oct. 02, 2020</t>
        </is>
      </c>
      <c r="E2" s="2" t="inlineStr">
        <is>
          <t>Sep. 27, 2019</t>
        </is>
      </c>
      <c r="F2" s="2" t="inlineStr">
        <is>
          <t>Dec. 31, 2019</t>
        </is>
      </c>
    </row>
    <row r="3">
      <c r="A3" s="3" t="inlineStr">
        <is>
          <t>Disaggregation of Revenue [Line Items]</t>
        </is>
      </c>
    </row>
    <row r="4">
      <c r="A4" s="4" t="inlineStr">
        <is>
          <t>Contract assets</t>
        </is>
      </c>
      <c r="B4" s="6" t="n">
        <v>127260000</v>
      </c>
      <c r="D4" s="6" t="n">
        <v>127260000</v>
      </c>
      <c r="F4" s="6" t="n">
        <v>121614000</v>
      </c>
    </row>
    <row r="5">
      <c r="A5" s="4" t="inlineStr">
        <is>
          <t>Contract assets, change</t>
        </is>
      </c>
      <c r="D5" s="6" t="n">
        <v>5646000</v>
      </c>
    </row>
    <row r="6">
      <c r="A6" s="4" t="inlineStr">
        <is>
          <t>Contract assets, change (as percent)</t>
        </is>
      </c>
      <c r="D6" s="4" t="inlineStr">
        <is>
          <t>4.60%</t>
        </is>
      </c>
    </row>
    <row r="7">
      <c r="A7" s="4" t="inlineStr">
        <is>
          <t>Contract costs, current portion</t>
        </is>
      </c>
      <c r="B7" s="5" t="n">
        <v>3762000</v>
      </c>
      <c r="D7" s="6" t="n">
        <v>3762000</v>
      </c>
      <c r="F7" s="5" t="n">
        <v>6052000</v>
      </c>
    </row>
    <row r="8">
      <c r="A8" s="4" t="inlineStr">
        <is>
          <t>Capitalized costs, current portion, change</t>
        </is>
      </c>
      <c r="D8" s="6" t="n">
        <v>-2290000</v>
      </c>
    </row>
    <row r="9">
      <c r="A9" s="4" t="inlineStr">
        <is>
          <t>Capitalized costs, current portion, change (as percent)</t>
        </is>
      </c>
      <c r="D9" s="4" t="inlineStr">
        <is>
          <t>(37.80%)</t>
        </is>
      </c>
    </row>
    <row r="10">
      <c r="A10" s="4" t="inlineStr">
        <is>
          <t>Contract costs, noncurrent portion</t>
        </is>
      </c>
      <c r="B10" s="5" t="n">
        <v>8438000</v>
      </c>
      <c r="D10" s="6" t="n">
        <v>8438000</v>
      </c>
      <c r="F10" s="5" t="n">
        <v>6099000</v>
      </c>
    </row>
    <row r="11">
      <c r="A11" s="4" t="inlineStr">
        <is>
          <t>Capitalized costs, noncurrent portion, change</t>
        </is>
      </c>
      <c r="D11" s="6" t="n">
        <v>2339000</v>
      </c>
    </row>
    <row r="12">
      <c r="A12" s="4" t="inlineStr">
        <is>
          <t>Capitalized costs, noncurrent portion, change (as percent)</t>
        </is>
      </c>
      <c r="D12" s="4" t="inlineStr">
        <is>
          <t>38.40%</t>
        </is>
      </c>
    </row>
    <row r="13">
      <c r="A13" s="4" t="inlineStr">
        <is>
          <t>Contract liabilities, current portion</t>
        </is>
      </c>
      <c r="B13" s="5" t="n">
        <v>38233000</v>
      </c>
      <c r="D13" s="6" t="n">
        <v>38233000</v>
      </c>
      <c r="F13" s="5" t="n">
        <v>42942000</v>
      </c>
    </row>
    <row r="14">
      <c r="A14" s="4" t="inlineStr">
        <is>
          <t>Contract liabilities, current portion, change</t>
        </is>
      </c>
      <c r="D14" s="6" t="n">
        <v>-4709000</v>
      </c>
    </row>
    <row r="15">
      <c r="A15" s="4" t="inlineStr">
        <is>
          <t>Contract liabilities, current portion, change (as percent)</t>
        </is>
      </c>
      <c r="D15" s="4" t="inlineStr">
        <is>
          <t>(11.00%)</t>
        </is>
      </c>
    </row>
    <row r="16">
      <c r="A16" s="4" t="inlineStr">
        <is>
          <t>Contract liabilities, noncurrent portion</t>
        </is>
      </c>
      <c r="B16" s="5" t="n">
        <v>16398000</v>
      </c>
      <c r="D16" s="6" t="n">
        <v>16398000</v>
      </c>
      <c r="F16" s="5" t="n">
        <v>37855000</v>
      </c>
    </row>
    <row r="17">
      <c r="A17" s="4" t="inlineStr">
        <is>
          <t>Contract liabilities, noncurrent portion, change</t>
        </is>
      </c>
      <c r="D17" s="6" t="n">
        <v>-21457000</v>
      </c>
    </row>
    <row r="18">
      <c r="A18" s="4" t="inlineStr">
        <is>
          <t>Contract liabilities, noncurrent portion, change (as percent)</t>
        </is>
      </c>
      <c r="D18" s="4" t="inlineStr">
        <is>
          <t>(56.70%)</t>
        </is>
      </c>
    </row>
    <row r="19">
      <c r="A19" s="4" t="inlineStr">
        <is>
          <t>Impairment loss</t>
        </is>
      </c>
      <c r="B19" s="5" t="n">
        <v>0</v>
      </c>
      <c r="C19" s="6" t="n">
        <v>0</v>
      </c>
      <c r="D19" s="6" t="n">
        <v>0</v>
      </c>
      <c r="E19" s="6" t="n">
        <v>0</v>
      </c>
    </row>
    <row r="20">
      <c r="A20" s="4" t="inlineStr">
        <is>
          <t>Capitalized contract cost, amortization</t>
        </is>
      </c>
      <c r="B20" s="5" t="n">
        <v>4900000</v>
      </c>
      <c r="C20" s="5" t="n">
        <v>2200000</v>
      </c>
      <c r="D20" s="5" t="n">
        <v>9500000</v>
      </c>
      <c r="E20" s="5" t="n">
        <v>5200000</v>
      </c>
    </row>
    <row r="21">
      <c r="A21" s="4" t="inlineStr">
        <is>
          <t>Revenue recognized related to contract liabilities</t>
        </is>
      </c>
      <c r="B21" s="5" t="n">
        <v>21500000</v>
      </c>
      <c r="C21" s="6" t="n">
        <v>14200000</v>
      </c>
      <c r="D21" s="5" t="n">
        <v>50200000</v>
      </c>
      <c r="E21" s="6" t="n">
        <v>28200000</v>
      </c>
    </row>
    <row r="22">
      <c r="A22" s="4" t="inlineStr">
        <is>
          <t>Contract changes, negotiated settlements and claims for unanticipated contract costs</t>
        </is>
      </c>
    </row>
    <row r="23">
      <c r="A23" s="3" t="inlineStr">
        <is>
          <t>Disaggregation of Revenue [Line Items]</t>
        </is>
      </c>
    </row>
    <row r="24">
      <c r="A24" s="4" t="inlineStr">
        <is>
          <t>Contract assets</t>
        </is>
      </c>
      <c r="B24" s="5" t="n">
        <v>3693000</v>
      </c>
      <c r="D24" s="5" t="n">
        <v>3693000</v>
      </c>
      <c r="F24" s="5" t="n">
        <v>3745000</v>
      </c>
    </row>
    <row r="25">
      <c r="A25" s="4" t="inlineStr">
        <is>
          <t>Costs to Fulfill [Member]</t>
        </is>
      </c>
    </row>
    <row r="26">
      <c r="A26" s="3" t="inlineStr">
        <is>
          <t>Disaggregation of Revenue [Line Items]</t>
        </is>
      </c>
    </row>
    <row r="27">
      <c r="A27" s="4" t="inlineStr">
        <is>
          <t>Capitalized Contract Cost, Net</t>
        </is>
      </c>
      <c r="B27" s="5" t="n">
        <v>9200000</v>
      </c>
      <c r="D27" s="5" t="n">
        <v>9200000</v>
      </c>
      <c r="F27" s="5" t="n">
        <v>6600000</v>
      </c>
    </row>
    <row r="28">
      <c r="A28" s="4" t="inlineStr">
        <is>
          <t>Costs to Obtain [Member]</t>
        </is>
      </c>
    </row>
    <row r="29">
      <c r="A29" s="3" t="inlineStr">
        <is>
          <t>Disaggregation of Revenue [Line Items]</t>
        </is>
      </c>
    </row>
    <row r="30">
      <c r="A30" s="4" t="inlineStr">
        <is>
          <t>Capitalized Contract Cost, Net</t>
        </is>
      </c>
      <c r="B30" s="6" t="n">
        <v>3000000</v>
      </c>
      <c r="D30" s="6" t="n">
        <v>3000000</v>
      </c>
      <c r="F30" s="6" t="n">
        <v>56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f Financial Instruments not carried at Fair Value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c r="F2" s="2" t="inlineStr">
        <is>
          <t>Dec. 31, 2019</t>
        </is>
      </c>
    </row>
    <row r="3">
      <c r="A3" s="3" t="inlineStr">
        <is>
          <t>Fair Value, Balance Sheet Grouping, Financial Statement Captions [Line Items]</t>
        </is>
      </c>
    </row>
    <row r="4">
      <c r="A4" s="4" t="inlineStr">
        <is>
          <t>Money Market Funds, at Carrying Value</t>
        </is>
      </c>
      <c r="B4" s="6" t="n">
        <v>79500</v>
      </c>
      <c r="D4" s="6" t="n">
        <v>79500</v>
      </c>
      <c r="F4" s="6" t="n">
        <v>443200</v>
      </c>
    </row>
    <row r="5">
      <c r="A5" s="4" t="inlineStr">
        <is>
          <t>Goodwill, Impairment Loss</t>
        </is>
      </c>
      <c r="B5" s="5" t="n">
        <v>50307</v>
      </c>
      <c r="C5" s="6" t="n">
        <v>0</v>
      </c>
      <c r="D5" s="5" t="n">
        <v>50307</v>
      </c>
      <c r="E5" s="6" t="n">
        <v>0</v>
      </c>
    </row>
    <row r="6">
      <c r="A6" s="4" t="inlineStr">
        <is>
          <t>Level 2 | Carrying Value</t>
        </is>
      </c>
    </row>
    <row r="7">
      <c r="A7" s="3" t="inlineStr">
        <is>
          <t>Fair Value, Balance Sheet Grouping, Financial Statement Captions [Line Items]</t>
        </is>
      </c>
    </row>
    <row r="8">
      <c r="A8" s="4" t="inlineStr">
        <is>
          <t>Debt</t>
        </is>
      </c>
      <c r="B8" s="5" t="n">
        <v>289363</v>
      </c>
      <c r="D8" s="5" t="n">
        <v>289363</v>
      </c>
      <c r="F8" s="5" t="n">
        <v>186060</v>
      </c>
    </row>
    <row r="9">
      <c r="A9" s="4" t="inlineStr">
        <is>
          <t>Level 2 | Fair Value</t>
        </is>
      </c>
    </row>
    <row r="10">
      <c r="A10" s="3" t="inlineStr">
        <is>
          <t>Fair Value, Balance Sheet Grouping, Financial Statement Captions [Line Items]</t>
        </is>
      </c>
    </row>
    <row r="11">
      <c r="A11" s="4" t="inlineStr">
        <is>
          <t>Debt</t>
        </is>
      </c>
      <c r="B11" s="6" t="n">
        <v>295898</v>
      </c>
      <c r="D11" s="6" t="n">
        <v>295898</v>
      </c>
      <c r="F11" s="6" t="n">
        <v>2373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Details) - USD ($) $ in Thousands</t>
        </is>
      </c>
      <c r="B1" s="2" t="inlineStr">
        <is>
          <t>Oct. 02, 2020</t>
        </is>
      </c>
      <c r="C1" s="2" t="inlineStr">
        <is>
          <t>Dec. 31, 2019</t>
        </is>
      </c>
    </row>
    <row r="2">
      <c r="A2" s="3" t="inlineStr">
        <is>
          <t>Inventory Disclosure [Abstract]</t>
        </is>
      </c>
    </row>
    <row r="3">
      <c r="A3" s="4" t="inlineStr">
        <is>
          <t>Raw materials</t>
        </is>
      </c>
      <c r="B3" s="6" t="n">
        <v>19798</v>
      </c>
      <c r="C3" s="6" t="n">
        <v>15012</v>
      </c>
    </row>
    <row r="4">
      <c r="A4" s="4" t="inlineStr">
        <is>
          <t>Contracts and other work in process (including certain general stock materials)</t>
        </is>
      </c>
      <c r="B4" s="5" t="n">
        <v>131045</v>
      </c>
      <c r="C4" s="5" t="n">
        <v>116382</v>
      </c>
    </row>
    <row r="5">
      <c r="A5" s="4" t="inlineStr">
        <is>
          <t>Finished goods</t>
        </is>
      </c>
      <c r="B5" s="5" t="n">
        <v>37356</v>
      </c>
      <c r="C5" s="5" t="n">
        <v>24959</v>
      </c>
    </row>
    <row r="6">
      <c r="A6" s="4" t="inlineStr">
        <is>
          <t>Inventories</t>
        </is>
      </c>
      <c r="B6" s="6" t="n">
        <v>188199</v>
      </c>
      <c r="C6" s="6" t="n">
        <v>156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y Due to Contract Changes, Negotiated Settlements and Claims for Unanticipated Contract Costs (Details) - USD ($) $ in Thousands</t>
        </is>
      </c>
      <c r="B1" s="2" t="inlineStr">
        <is>
          <t>Oct. 02, 2020</t>
        </is>
      </c>
      <c r="C1" s="2" t="inlineStr">
        <is>
          <t>Dec. 31, 2019</t>
        </is>
      </c>
    </row>
    <row r="2">
      <c r="A2" s="3" t="inlineStr">
        <is>
          <t>Inventory Disclosure [Abstract]</t>
        </is>
      </c>
    </row>
    <row r="3">
      <c r="A3" s="4" t="inlineStr">
        <is>
          <t>Contract changes, negotiated settlements and claims for unanticipated contract costs</t>
        </is>
      </c>
      <c r="B3" s="6" t="n">
        <v>428</v>
      </c>
      <c r="C3" s="6" t="n">
        <v>4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Other Inventory Information (Details) - USD ($) $ in Thousands</t>
        </is>
      </c>
      <c r="B1" s="2" t="inlineStr">
        <is>
          <t>Oct. 02, 2020</t>
        </is>
      </c>
      <c r="C1" s="2" t="inlineStr">
        <is>
          <t>Dec. 31, 2019</t>
        </is>
      </c>
    </row>
    <row r="2">
      <c r="A2" s="3" t="inlineStr">
        <is>
          <t>Schedule of Inventory [Line Items]</t>
        </is>
      </c>
    </row>
    <row r="3">
      <c r="A3" s="4" t="inlineStr">
        <is>
          <t>Inventories</t>
        </is>
      </c>
      <c r="B3" s="6" t="n">
        <v>188199</v>
      </c>
      <c r="C3" s="6" t="n">
        <v>156353</v>
      </c>
    </row>
    <row r="4">
      <c r="A4" s="4" t="inlineStr">
        <is>
          <t>K-MAX®</t>
        </is>
      </c>
    </row>
    <row r="5">
      <c r="A5" s="3" t="inlineStr">
        <is>
          <t>Schedule of Inventory [Line Items]</t>
        </is>
      </c>
    </row>
    <row r="6">
      <c r="A6" s="4" t="inlineStr">
        <is>
          <t>Inventory, gross</t>
        </is>
      </c>
      <c r="B6" s="5" t="n">
        <v>57800</v>
      </c>
      <c r="C6" s="5" t="n">
        <v>43600</v>
      </c>
    </row>
    <row r="7">
      <c r="A7" s="4" t="inlineStr">
        <is>
          <t>Inventory noncurrent</t>
        </is>
      </c>
      <c r="B7" s="5" t="n">
        <v>20500</v>
      </c>
    </row>
    <row r="8">
      <c r="A8" s="4" t="inlineStr">
        <is>
          <t>SH 2GA Super Seasprite Program</t>
        </is>
      </c>
    </row>
    <row r="9">
      <c r="A9" s="3" t="inlineStr">
        <is>
          <t>Schedule of Inventory [Line Items]</t>
        </is>
      </c>
    </row>
    <row r="10">
      <c r="A10" s="4" t="inlineStr">
        <is>
          <t>Inventory, gross</t>
        </is>
      </c>
      <c r="B10" s="5" t="n">
        <v>6800</v>
      </c>
      <c r="C10" s="6" t="n">
        <v>3600</v>
      </c>
    </row>
    <row r="11">
      <c r="A11" s="4" t="inlineStr">
        <is>
          <t>Inventory noncurrent</t>
        </is>
      </c>
      <c r="B11" s="6" t="n">
        <v>5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Carrying Amount of Goodwill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c r="F2" s="2" t="inlineStr">
        <is>
          <t>Dec. 31, 2019</t>
        </is>
      </c>
    </row>
    <row r="3">
      <c r="A3" s="3" t="inlineStr">
        <is>
          <t>Goodwill [Roll Forward]</t>
        </is>
      </c>
    </row>
    <row r="4">
      <c r="A4" s="4" t="inlineStr">
        <is>
          <t>Gross balance at beginning of period</t>
        </is>
      </c>
      <c r="F4" s="6" t="n">
        <v>211566</v>
      </c>
    </row>
    <row r="5">
      <c r="A5" s="4" t="inlineStr">
        <is>
          <t>Accumulated impairment</t>
        </is>
      </c>
      <c r="F5" s="5" t="n">
        <v>-16252</v>
      </c>
    </row>
    <row r="6">
      <c r="A6" s="4" t="inlineStr">
        <is>
          <t>Net balance at beginning of period</t>
        </is>
      </c>
      <c r="D6" s="6" t="n">
        <v>195314</v>
      </c>
    </row>
    <row r="7">
      <c r="A7" s="4" t="inlineStr">
        <is>
          <t>Additions(1)</t>
        </is>
      </c>
      <c r="D7" s="5" t="n">
        <v>104489</v>
      </c>
    </row>
    <row r="8">
      <c r="A8" s="4" t="inlineStr">
        <is>
          <t>Impairments</t>
        </is>
      </c>
      <c r="B8" s="6" t="n">
        <v>-50307</v>
      </c>
      <c r="C8" s="6" t="n">
        <v>0</v>
      </c>
      <c r="D8" s="5" t="n">
        <v>-50307</v>
      </c>
      <c r="E8" s="6" t="n">
        <v>0</v>
      </c>
    </row>
    <row r="9">
      <c r="A9" s="4" t="inlineStr">
        <is>
          <t>Foreign currency translation</t>
        </is>
      </c>
      <c r="D9" s="5" t="n">
        <v>3211</v>
      </c>
    </row>
    <row r="10">
      <c r="A10" s="4" t="inlineStr">
        <is>
          <t>Net balance at end of period</t>
        </is>
      </c>
      <c r="B10" s="6" t="n">
        <v>252707</v>
      </c>
      <c r="D10" s="5" t="n">
        <v>195314</v>
      </c>
      <c r="F10" s="6" t="n">
        <v>195314</v>
      </c>
    </row>
    <row r="11">
      <c r="A11" s="4" t="inlineStr">
        <is>
          <t>Percentage of Fair Value Estimate based on Income Approach</t>
        </is>
      </c>
      <c r="B11" s="4" t="inlineStr">
        <is>
          <t>80.00%</t>
        </is>
      </c>
    </row>
    <row r="12">
      <c r="A12" s="4" t="inlineStr">
        <is>
          <t>Percentage of Fair Value Estimate based on Market-Based Valuation Method</t>
        </is>
      </c>
      <c r="B12" s="4" t="inlineStr">
        <is>
          <t>20.00%</t>
        </is>
      </c>
    </row>
    <row r="13">
      <c r="A13" s="4" t="inlineStr">
        <is>
          <t>Reporting Unit, Amount of Fair Value in Excess of Carrying Amount</t>
        </is>
      </c>
      <c r="B13" s="6" t="n">
        <v>56100</v>
      </c>
    </row>
    <row r="14">
      <c r="A14" s="4" t="inlineStr">
        <is>
          <t>Aerosystems [Member]</t>
        </is>
      </c>
    </row>
    <row r="15">
      <c r="A15" s="3" t="inlineStr">
        <is>
          <t>Goodwill [Roll Forward]</t>
        </is>
      </c>
    </row>
    <row r="16">
      <c r="A16" s="4" t="inlineStr">
        <is>
          <t>Impairments</t>
        </is>
      </c>
      <c r="D16" s="6" t="n">
        <v>-50300</v>
      </c>
    </row>
    <row r="17">
      <c r="A17" s="4" t="inlineStr">
        <is>
          <t>Reporting Unit, Amount of Fair Value in Excess of Carrying Amount</t>
        </is>
      </c>
      <c r="B17" s="6" t="n">
        <v>56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Other Intangible Assets (Details) - USD ($) $ in Thousands</t>
        </is>
      </c>
      <c r="B1" s="2" t="inlineStr">
        <is>
          <t>9 Months Ended</t>
        </is>
      </c>
    </row>
    <row r="2">
      <c r="B2" s="2" t="inlineStr">
        <is>
          <t>Oct. 02, 2020</t>
        </is>
      </c>
      <c r="C2" s="2" t="inlineStr">
        <is>
          <t>Dec. 31, 2019</t>
        </is>
      </c>
    </row>
    <row r="3">
      <c r="A3" s="3" t="inlineStr">
        <is>
          <t>Finite-Lived Intangible Assets [Line Items]</t>
        </is>
      </c>
    </row>
    <row r="4">
      <c r="A4" s="4" t="inlineStr">
        <is>
          <t>Gross Amount</t>
        </is>
      </c>
      <c r="B4" s="6" t="n">
        <v>186743</v>
      </c>
      <c r="C4" s="6" t="n">
        <v>84214</v>
      </c>
    </row>
    <row r="5">
      <c r="A5" s="4" t="inlineStr">
        <is>
          <t>Accumulated Amortization</t>
        </is>
      </c>
      <c r="B5" s="5" t="n">
        <v>-42611</v>
      </c>
      <c r="C5" s="5" t="n">
        <v>-30775</v>
      </c>
    </row>
    <row r="6">
      <c r="A6" s="4" t="inlineStr">
        <is>
          <t>Customer lists / relationships</t>
        </is>
      </c>
    </row>
    <row r="7">
      <c r="A7" s="3" t="inlineStr">
        <is>
          <t>Finite-Lived Intangible Assets [Line Items]</t>
        </is>
      </c>
    </row>
    <row r="8">
      <c r="A8" s="4" t="inlineStr">
        <is>
          <t>Gross Amount</t>
        </is>
      </c>
      <c r="B8" s="5" t="n">
        <v>119676</v>
      </c>
      <c r="C8" s="5" t="n">
        <v>56789</v>
      </c>
    </row>
    <row r="9">
      <c r="A9" s="4" t="inlineStr">
        <is>
          <t>Accumulated Amortization</t>
        </is>
      </c>
      <c r="B9" s="5" t="n">
        <v>-27429</v>
      </c>
      <c r="C9" s="5" t="n">
        <v>-21415</v>
      </c>
    </row>
    <row r="10">
      <c r="A10" s="4" t="inlineStr">
        <is>
          <t>Developed technologies</t>
        </is>
      </c>
    </row>
    <row r="11">
      <c r="A11" s="3" t="inlineStr">
        <is>
          <t>Finite-Lived Intangible Assets [Line Items]</t>
        </is>
      </c>
    </row>
    <row r="12">
      <c r="A12" s="4" t="inlineStr">
        <is>
          <t>Gross Amount</t>
        </is>
      </c>
      <c r="B12" s="5" t="n">
        <v>44721</v>
      </c>
      <c r="C12" s="5" t="n">
        <v>19552</v>
      </c>
    </row>
    <row r="13">
      <c r="A13" s="4" t="inlineStr">
        <is>
          <t>Accumulated Amortization</t>
        </is>
      </c>
      <c r="B13" s="5" t="n">
        <v>-8414</v>
      </c>
      <c r="C13" s="5" t="n">
        <v>-5217</v>
      </c>
    </row>
    <row r="14">
      <c r="A14" s="4" t="inlineStr">
        <is>
          <t>Trademarks / trade names</t>
        </is>
      </c>
    </row>
    <row r="15">
      <c r="A15" s="3" t="inlineStr">
        <is>
          <t>Finite-Lived Intangible Assets [Line Items]</t>
        </is>
      </c>
    </row>
    <row r="16">
      <c r="A16" s="4" t="inlineStr">
        <is>
          <t>Gross Amount</t>
        </is>
      </c>
      <c r="B16" s="5" t="n">
        <v>16731</v>
      </c>
      <c r="C16" s="5" t="n">
        <v>5012</v>
      </c>
    </row>
    <row r="17">
      <c r="A17" s="4" t="inlineStr">
        <is>
          <t>Accumulated Amortization</t>
        </is>
      </c>
      <c r="B17" s="5" t="n">
        <v>-1904</v>
      </c>
      <c r="C17" s="5" t="n">
        <v>-1368</v>
      </c>
    </row>
    <row r="18">
      <c r="A18" s="4" t="inlineStr">
        <is>
          <t>Non-compete agreements and other</t>
        </is>
      </c>
    </row>
    <row r="19">
      <c r="A19" s="3" t="inlineStr">
        <is>
          <t>Finite-Lived Intangible Assets [Line Items]</t>
        </is>
      </c>
    </row>
    <row r="20">
      <c r="A20" s="4" t="inlineStr">
        <is>
          <t>Gross Amount</t>
        </is>
      </c>
      <c r="B20" s="5" t="n">
        <v>5092</v>
      </c>
      <c r="C20" s="5" t="n">
        <v>2338</v>
      </c>
    </row>
    <row r="21">
      <c r="A21" s="4" t="inlineStr">
        <is>
          <t>Accumulated Amortization</t>
        </is>
      </c>
      <c r="B21" s="6" t="n">
        <v>-4402</v>
      </c>
      <c r="C21" s="5" t="n">
        <v>-2321</v>
      </c>
    </row>
    <row r="22">
      <c r="A22" s="4" t="inlineStr">
        <is>
          <t>Patents</t>
        </is>
      </c>
    </row>
    <row r="23">
      <c r="A23" s="3" t="inlineStr">
        <is>
          <t>Finite-Lived Intangible Assets [Line Items]</t>
        </is>
      </c>
    </row>
    <row r="24">
      <c r="A24" s="4" t="inlineStr">
        <is>
          <t>Amortization Period</t>
        </is>
      </c>
      <c r="B24" s="4" t="inlineStr">
        <is>
          <t>17 years</t>
        </is>
      </c>
    </row>
    <row r="25">
      <c r="A25" s="4" t="inlineStr">
        <is>
          <t>Gross Amount</t>
        </is>
      </c>
      <c r="B25" s="6" t="n">
        <v>523</v>
      </c>
      <c r="C25" s="5" t="n">
        <v>523</v>
      </c>
    </row>
    <row r="26">
      <c r="A26" s="4" t="inlineStr">
        <is>
          <t>Accumulated Amortization</t>
        </is>
      </c>
      <c r="B26" s="6" t="n">
        <v>-462</v>
      </c>
      <c r="C26" s="6" t="n">
        <v>-454</v>
      </c>
    </row>
    <row r="27">
      <c r="A27" s="4" t="inlineStr">
        <is>
          <t>Minimum | Customer lists / relationships</t>
        </is>
      </c>
    </row>
    <row r="28">
      <c r="A28" s="3" t="inlineStr">
        <is>
          <t>Finite-Lived Intangible Assets [Line Items]</t>
        </is>
      </c>
    </row>
    <row r="29">
      <c r="A29" s="4" t="inlineStr">
        <is>
          <t>Amortization Period</t>
        </is>
      </c>
      <c r="B29" s="4" t="inlineStr">
        <is>
          <t>6 years</t>
        </is>
      </c>
    </row>
    <row r="30">
      <c r="A30" s="4" t="inlineStr">
        <is>
          <t>Minimum | Developed technologies</t>
        </is>
      </c>
    </row>
    <row r="31">
      <c r="A31" s="3" t="inlineStr">
        <is>
          <t>Finite-Lived Intangible Assets [Line Items]</t>
        </is>
      </c>
    </row>
    <row r="32">
      <c r="A32" s="4" t="inlineStr">
        <is>
          <t>Amortization Period</t>
        </is>
      </c>
      <c r="B32" s="4" t="inlineStr">
        <is>
          <t>7 years</t>
        </is>
      </c>
    </row>
    <row r="33">
      <c r="A33" s="4" t="inlineStr">
        <is>
          <t>Minimum | Trademarks / trade names</t>
        </is>
      </c>
    </row>
    <row r="34">
      <c r="A34" s="3" t="inlineStr">
        <is>
          <t>Finite-Lived Intangible Assets [Line Items]</t>
        </is>
      </c>
    </row>
    <row r="35">
      <c r="A35" s="4" t="inlineStr">
        <is>
          <t>Amortization Period</t>
        </is>
      </c>
      <c r="B35" s="4" t="inlineStr">
        <is>
          <t>15 years</t>
        </is>
      </c>
    </row>
    <row r="36">
      <c r="A36" s="4" t="inlineStr">
        <is>
          <t>Minimum | Non-compete agreements and other</t>
        </is>
      </c>
    </row>
    <row r="37">
      <c r="A37" s="3" t="inlineStr">
        <is>
          <t>Finite-Lived Intangible Assets [Line Items]</t>
        </is>
      </c>
    </row>
    <row r="38">
      <c r="A38" s="4" t="inlineStr">
        <is>
          <t>Amortization Period</t>
        </is>
      </c>
      <c r="B38" s="4" t="inlineStr">
        <is>
          <t>1 year</t>
        </is>
      </c>
    </row>
    <row r="39">
      <c r="A39" s="4" t="inlineStr">
        <is>
          <t>Maximum | Customer lists / relationships</t>
        </is>
      </c>
    </row>
    <row r="40">
      <c r="A40" s="3" t="inlineStr">
        <is>
          <t>Finite-Lived Intangible Assets [Line Items]</t>
        </is>
      </c>
    </row>
    <row r="41">
      <c r="A41" s="4" t="inlineStr">
        <is>
          <t>Amortization Period</t>
        </is>
      </c>
      <c r="B41" s="4" t="inlineStr">
        <is>
          <t>38 years</t>
        </is>
      </c>
    </row>
    <row r="42">
      <c r="A42" s="4" t="inlineStr">
        <is>
          <t>Maximum | Developed technologies</t>
        </is>
      </c>
    </row>
    <row r="43">
      <c r="A43" s="3" t="inlineStr">
        <is>
          <t>Finite-Lived Intangible Assets [Line Items]</t>
        </is>
      </c>
    </row>
    <row r="44">
      <c r="A44" s="4" t="inlineStr">
        <is>
          <t>Amortization Period</t>
        </is>
      </c>
      <c r="B44" s="4" t="inlineStr">
        <is>
          <t>20 years</t>
        </is>
      </c>
    </row>
    <row r="45">
      <c r="A45" s="4" t="inlineStr">
        <is>
          <t>Maximum | Trademarks / trade names</t>
        </is>
      </c>
    </row>
    <row r="46">
      <c r="A46" s="3" t="inlineStr">
        <is>
          <t>Finite-Lived Intangible Assets [Line Items]</t>
        </is>
      </c>
    </row>
    <row r="47">
      <c r="A47" s="4" t="inlineStr">
        <is>
          <t>Amortization Period</t>
        </is>
      </c>
      <c r="B47" s="4" t="inlineStr">
        <is>
          <t>40 years</t>
        </is>
      </c>
    </row>
    <row r="48">
      <c r="A48" s="4" t="inlineStr">
        <is>
          <t>Maximum | Non-compete agreements and other</t>
        </is>
      </c>
    </row>
    <row r="49">
      <c r="A49" s="3" t="inlineStr">
        <is>
          <t>Finite-Lived Intangible Assets [Line Items]</t>
        </is>
      </c>
    </row>
    <row r="50">
      <c r="A50" s="4" t="inlineStr">
        <is>
          <t>Amortization Period</t>
        </is>
      </c>
      <c r="B50"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02, 2020</t>
        </is>
      </c>
    </row>
    <row r="3">
      <c r="A3" s="3" t="inlineStr">
        <is>
          <t>Accounting Policies [Abstract]</t>
        </is>
      </c>
    </row>
    <row r="4">
      <c r="A4" s="4" t="inlineStr">
        <is>
          <t>Basis of Presentation</t>
        </is>
      </c>
      <c r="B4" s="4" t="inlineStr">
        <is>
          <t>BASIS OF PRESENTATION During the third quarter of 2019, Kaman Corporation ("the Company") completed the sale of its Distribution business for total cash consideration of approximately $700.0 million, excluding certain working capital adjustments which were finalized in the first quarter of 2020 and transaction costs. The Distribution business' results of operations and the related cash flows have been reclassified to earnings from discontinued operations in the Condensed Consolidated Statement of Operations and cash flows from discontinued operations in the Condensed Consolidated Statement of Cash Flows, respectively, for all periods presented. See Note 3, Discontinued Operations , to the Condensed Consolidated Financial Statements for further information.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19. The results of operations for the interim periods presented are not necessarily indicative of trends or of results to be expected for the entire year. During the three-month fiscal period ended October 2, 2020, the Company recorded a correction of certain prior-period errors. The errors primarily resulted in revenue being overstated and cost of sales being understated, resulting in income before taxes being overstated for the years ended December 31, 2019 and December 31, 2018 by approximately $1.1 million and $0.8 million, respectively. The corresponding correction, totaling $1.9 million, was recorded in fiscal year 2020. This correction is not material to the current and prior period financial statements. The Company has a calendar year-end; however, its first three fiscal quarters follow a 13-week convention, with each quarter ending on a Friday. The third quarters for 2020 and 2019 ended on October 2, 2020, and September 27, 2019, respective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Pension plan net periodic benefit costs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4" t="inlineStr">
        <is>
          <t>Qualified Pension Plan</t>
        </is>
      </c>
    </row>
    <row r="4">
      <c r="A4" s="3" t="inlineStr">
        <is>
          <t>Defined Benefit Plan Disclosure</t>
        </is>
      </c>
    </row>
    <row r="5">
      <c r="A5" s="4" t="inlineStr">
        <is>
          <t>Service cost</t>
        </is>
      </c>
      <c r="B5" s="6" t="n">
        <v>1309</v>
      </c>
      <c r="C5" s="6" t="n">
        <v>1275</v>
      </c>
      <c r="D5" s="6" t="n">
        <v>3927</v>
      </c>
      <c r="E5" s="6" t="n">
        <v>3825</v>
      </c>
    </row>
    <row r="6">
      <c r="A6" s="4" t="inlineStr">
        <is>
          <t>Interest cost on projected benefit obligation</t>
        </is>
      </c>
      <c r="B6" s="5" t="n">
        <v>5255</v>
      </c>
      <c r="C6" s="5" t="n">
        <v>6606</v>
      </c>
      <c r="D6" s="5" t="n">
        <v>15765</v>
      </c>
      <c r="E6" s="5" t="n">
        <v>19817</v>
      </c>
    </row>
    <row r="7">
      <c r="A7" s="4" t="inlineStr">
        <is>
          <t>Expected return on plan assets</t>
        </is>
      </c>
      <c r="B7" s="5" t="n">
        <v>-10796</v>
      </c>
      <c r="C7" s="5" t="n">
        <v>-10640</v>
      </c>
      <c r="D7" s="5" t="n">
        <v>-32388</v>
      </c>
      <c r="E7" s="5" t="n">
        <v>-31920</v>
      </c>
    </row>
    <row r="8">
      <c r="A8" s="4" t="inlineStr">
        <is>
          <t>Amortization of net loss</t>
        </is>
      </c>
      <c r="B8" s="5" t="n">
        <v>1201</v>
      </c>
      <c r="C8" s="5" t="n">
        <v>3815</v>
      </c>
      <c r="D8" s="5" t="n">
        <v>3603</v>
      </c>
      <c r="E8" s="5" t="n">
        <v>11445</v>
      </c>
    </row>
    <row r="9">
      <c r="A9" s="4" t="inlineStr">
        <is>
          <t>Net pension (income) cost</t>
        </is>
      </c>
      <c r="B9" s="5" t="n">
        <v>-3031</v>
      </c>
      <c r="C9" s="5" t="n">
        <v>1056</v>
      </c>
      <c r="D9" s="5" t="n">
        <v>-9093</v>
      </c>
      <c r="E9" s="5" t="n">
        <v>3167</v>
      </c>
    </row>
    <row r="10">
      <c r="A10" s="4" t="inlineStr">
        <is>
          <t>SERP</t>
        </is>
      </c>
    </row>
    <row r="11">
      <c r="A11" s="3" t="inlineStr">
        <is>
          <t>Defined Benefit Plan Disclosure</t>
        </is>
      </c>
    </row>
    <row r="12">
      <c r="A12" s="4" t="inlineStr">
        <is>
          <t>Service cost</t>
        </is>
      </c>
      <c r="B12" s="5" t="n">
        <v>0</v>
      </c>
      <c r="C12" s="5" t="n">
        <v>0</v>
      </c>
      <c r="D12" s="5" t="n">
        <v>0</v>
      </c>
      <c r="E12" s="5" t="n">
        <v>0</v>
      </c>
    </row>
    <row r="13">
      <c r="A13" s="4" t="inlineStr">
        <is>
          <t>Interest cost on projected benefit obligation</t>
        </is>
      </c>
      <c r="B13" s="5" t="n">
        <v>41</v>
      </c>
      <c r="C13" s="5" t="n">
        <v>59</v>
      </c>
      <c r="D13" s="5" t="n">
        <v>124</v>
      </c>
      <c r="E13" s="5" t="n">
        <v>177</v>
      </c>
    </row>
    <row r="14">
      <c r="A14" s="4" t="inlineStr">
        <is>
          <t>Expected return on plan assets</t>
        </is>
      </c>
      <c r="B14" s="5" t="n">
        <v>0</v>
      </c>
      <c r="C14" s="5" t="n">
        <v>0</v>
      </c>
      <c r="D14" s="5" t="n">
        <v>0</v>
      </c>
      <c r="E14" s="5" t="n">
        <v>0</v>
      </c>
    </row>
    <row r="15">
      <c r="A15" s="4" t="inlineStr">
        <is>
          <t>Amortization of net loss</t>
        </is>
      </c>
      <c r="B15" s="5" t="n">
        <v>236</v>
      </c>
      <c r="C15" s="5" t="n">
        <v>61</v>
      </c>
      <c r="D15" s="5" t="n">
        <v>708</v>
      </c>
      <c r="E15" s="5" t="n">
        <v>183</v>
      </c>
    </row>
    <row r="16">
      <c r="A16" s="4" t="inlineStr">
        <is>
          <t>Net pension (income) cost</t>
        </is>
      </c>
      <c r="B16" s="6" t="n">
        <v>277</v>
      </c>
      <c r="C16" s="6" t="n">
        <v>120</v>
      </c>
      <c r="D16" s="6" t="n">
        <v>832</v>
      </c>
      <c r="E16" s="6" t="n">
        <v>3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ension Plans - Contributions (Details) - USD ($) $ in Millions</t>
        </is>
      </c>
      <c r="B1" s="2" t="inlineStr">
        <is>
          <t>9 Months Ended</t>
        </is>
      </c>
      <c r="C1" s="2" t="inlineStr">
        <is>
          <t>12 Months Ended</t>
        </is>
      </c>
    </row>
    <row r="2">
      <c r="B2" s="2" t="inlineStr">
        <is>
          <t>Oct. 02, 2020</t>
        </is>
      </c>
      <c r="C2" s="2" t="inlineStr">
        <is>
          <t>Dec. 31, 2019</t>
        </is>
      </c>
    </row>
    <row r="3">
      <c r="A3" s="4" t="inlineStr">
        <is>
          <t>Qualified Pension Plan</t>
        </is>
      </c>
    </row>
    <row r="4">
      <c r="A4" s="3" t="inlineStr">
        <is>
          <t>Defined Benefit Plans and Other Postretirement Benefit Plans</t>
        </is>
      </c>
    </row>
    <row r="5">
      <c r="A5" s="4" t="inlineStr">
        <is>
          <t>Contributions paid-to-date</t>
        </is>
      </c>
      <c r="B5" s="6" t="n">
        <v>10</v>
      </c>
    </row>
    <row r="6">
      <c r="A6" s="4" t="inlineStr">
        <is>
          <t>SERP</t>
        </is>
      </c>
    </row>
    <row r="7">
      <c r="A7" s="3" t="inlineStr">
        <is>
          <t>Defined Benefit Plans and Other Postretirement Benefit Plans</t>
        </is>
      </c>
    </row>
    <row r="8">
      <c r="A8" s="4" t="inlineStr">
        <is>
          <t>Contributions paid-to-date</t>
        </is>
      </c>
      <c r="B8" s="9" t="n">
        <v>0.4</v>
      </c>
      <c r="C8" s="10" t="n">
        <v>0.5</v>
      </c>
    </row>
    <row r="9">
      <c r="A9" s="4" t="inlineStr">
        <is>
          <t>Expected future contributions</t>
        </is>
      </c>
      <c r="B9" s="10"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9 Months Ended</t>
        </is>
      </c>
    </row>
    <row r="2">
      <c r="B2" s="2" t="inlineStr">
        <is>
          <t>Oct. 02, 2020</t>
        </is>
      </c>
      <c r="C2" s="2" t="inlineStr">
        <is>
          <t>Apr. 03, 2020</t>
        </is>
      </c>
      <c r="D2" s="2" t="inlineStr">
        <is>
          <t>Dec. 31, 2019</t>
        </is>
      </c>
      <c r="E2" s="2" t="inlineStr">
        <is>
          <t>Jan. 15, 2018</t>
        </is>
      </c>
    </row>
    <row r="3">
      <c r="A3" s="4" t="inlineStr">
        <is>
          <t>Offset Agreement</t>
        </is>
      </c>
    </row>
    <row r="4">
      <c r="A4" s="3" t="inlineStr">
        <is>
          <t>Loss Contingencies [Line Items]</t>
        </is>
      </c>
    </row>
    <row r="5">
      <c r="A5" s="4" t="inlineStr">
        <is>
          <t>Notional amount</t>
        </is>
      </c>
      <c r="B5" s="6" t="n">
        <v>194</v>
      </c>
    </row>
    <row r="6">
      <c r="A6" s="4" t="inlineStr">
        <is>
          <t>Notional Value of Contract, Percent</t>
        </is>
      </c>
      <c r="E6" s="4" t="inlineStr">
        <is>
          <t>60.00%</t>
        </is>
      </c>
    </row>
    <row r="7">
      <c r="A7" s="4" t="inlineStr">
        <is>
          <t>Contractual Obligation</t>
        </is>
      </c>
      <c r="E7" s="6" t="n">
        <v>324</v>
      </c>
    </row>
    <row r="8">
      <c r="A8" s="4" t="inlineStr">
        <is>
          <t>Estimate of possible loss</t>
        </is>
      </c>
      <c r="B8" s="9" t="n">
        <v>16.5</v>
      </c>
    </row>
    <row r="9">
      <c r="A9" s="4" t="inlineStr">
        <is>
          <t>Contract with Customer, Liability</t>
        </is>
      </c>
      <c r="B9" s="9" t="n">
        <v>9.9</v>
      </c>
    </row>
    <row r="10">
      <c r="A10" s="4" t="inlineStr">
        <is>
          <t>Employee-Related Tax Matter [Member]</t>
        </is>
      </c>
    </row>
    <row r="11">
      <c r="A11" s="3" t="inlineStr">
        <is>
          <t>Loss Contingencies [Line Items]</t>
        </is>
      </c>
    </row>
    <row r="12">
      <c r="A12" s="4" t="inlineStr">
        <is>
          <t>Estimate of possible loss</t>
        </is>
      </c>
      <c r="B12" s="5" t="n">
        <v>0</v>
      </c>
      <c r="C12" s="10" t="n">
        <v>1.3</v>
      </c>
      <c r="D12" s="10" t="n">
        <v>2.5</v>
      </c>
    </row>
    <row r="13">
      <c r="A13" s="4" t="inlineStr">
        <is>
          <t>Loss Contingency Accrual, Payments</t>
        </is>
      </c>
      <c r="B13" s="9" t="n">
        <v>0.7</v>
      </c>
    </row>
    <row r="14">
      <c r="A14" s="4" t="inlineStr">
        <is>
          <t>New Hartford</t>
        </is>
      </c>
    </row>
    <row r="15">
      <c r="A15" s="3" t="inlineStr">
        <is>
          <t>Loss Contingencies [Line Items]</t>
        </is>
      </c>
    </row>
    <row r="16">
      <c r="A16" s="4" t="inlineStr">
        <is>
          <t>Estimate of environmental remediation cost</t>
        </is>
      </c>
      <c r="B16" s="9" t="n">
        <v>2.3</v>
      </c>
    </row>
    <row r="17">
      <c r="A17" s="4" t="inlineStr">
        <is>
          <t>Payments for environmental remediation</t>
        </is>
      </c>
      <c r="B17" s="9" t="n">
        <v>1.7</v>
      </c>
    </row>
    <row r="18">
      <c r="A18" s="4" t="inlineStr">
        <is>
          <t>New Hartford | Other accruals and payables</t>
        </is>
      </c>
    </row>
    <row r="19">
      <c r="A19" s="3" t="inlineStr">
        <is>
          <t>Loss Contingencies [Line Items]</t>
        </is>
      </c>
    </row>
    <row r="20">
      <c r="A20" s="4" t="inlineStr">
        <is>
          <t>Estimate of environmental remediation cost</t>
        </is>
      </c>
      <c r="B20" s="9" t="n">
        <v>0.1</v>
      </c>
    </row>
    <row r="21">
      <c r="A21" s="4" t="inlineStr">
        <is>
          <t>New Hartford | Accruals and payables and other long-term liabilties</t>
        </is>
      </c>
    </row>
    <row r="22">
      <c r="A22" s="3" t="inlineStr">
        <is>
          <t>Loss Contingencies [Line Items]</t>
        </is>
      </c>
    </row>
    <row r="23">
      <c r="A23" s="4" t="inlineStr">
        <is>
          <t>Estimate of environmental remediation cost</t>
        </is>
      </c>
      <c r="B23" s="9" t="n">
        <v>0.6</v>
      </c>
    </row>
    <row r="24">
      <c r="A24" s="4" t="inlineStr">
        <is>
          <t>Bloomfield</t>
        </is>
      </c>
    </row>
    <row r="25">
      <c r="A25" s="3" t="inlineStr">
        <is>
          <t>Loss Contingencies [Line Items]</t>
        </is>
      </c>
    </row>
    <row r="26">
      <c r="A26" s="4" t="inlineStr">
        <is>
          <t>Estimate of environmental remediation cost</t>
        </is>
      </c>
      <c r="B26" s="9" t="n">
        <v>2.2</v>
      </c>
    </row>
    <row r="27">
      <c r="A27" s="4" t="inlineStr">
        <is>
          <t>Payments for environmental remediation</t>
        </is>
      </c>
      <c r="B27" s="9" t="n">
        <v>14.4</v>
      </c>
    </row>
    <row r="28">
      <c r="A28" s="4" t="inlineStr">
        <is>
          <t>Environmental liability</t>
        </is>
      </c>
      <c r="B28" s="9" t="n">
        <v>10.3</v>
      </c>
    </row>
    <row r="29">
      <c r="A29" s="4" t="inlineStr">
        <is>
          <t>Estimated remediation liability</t>
        </is>
      </c>
      <c r="B29" s="10" t="n">
        <v>20.8</v>
      </c>
    </row>
    <row r="30">
      <c r="A30" s="4" t="inlineStr">
        <is>
          <t>Discount rate (as a percent)</t>
        </is>
      </c>
      <c r="B30" s="4" t="inlineStr">
        <is>
          <t>8.00%</t>
        </is>
      </c>
    </row>
    <row r="31">
      <c r="A31" s="4" t="inlineStr">
        <is>
          <t>Bloomfield | Other accruals and payables</t>
        </is>
      </c>
    </row>
    <row r="32">
      <c r="A32" s="3" t="inlineStr">
        <is>
          <t>Loss Contingencies [Line Items]</t>
        </is>
      </c>
    </row>
    <row r="33">
      <c r="A33" s="4" t="inlineStr">
        <is>
          <t>Estimate of environmental remediation cost</t>
        </is>
      </c>
      <c r="B33" s="10" t="n">
        <v>0.6</v>
      </c>
    </row>
    <row r="34">
      <c r="A34" s="4" t="inlineStr">
        <is>
          <t>Pension Costs</t>
        </is>
      </c>
    </row>
    <row r="35">
      <c r="A35" s="3" t="inlineStr">
        <is>
          <t>Loss Contingencies [Line Items]</t>
        </is>
      </c>
    </row>
    <row r="36">
      <c r="A36" s="4" t="inlineStr">
        <is>
          <t>Accrual for claims</t>
        </is>
      </c>
      <c r="B36" s="10" t="n">
        <v>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Schedule of Earnings Per Share, Basic and Diluted (Details) - USD ($) $ / shares in Units, shares in Thousands,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Earnings Per Share Reconciliation [Abstract]</t>
        </is>
      </c>
    </row>
    <row r="4">
      <c r="A4" s="4" t="inlineStr">
        <is>
          <t>Earnings from continuing operations</t>
        </is>
      </c>
      <c r="B4" s="6" t="n">
        <v>-38507</v>
      </c>
      <c r="C4" s="6" t="n">
        <v>10130</v>
      </c>
      <c r="D4" s="6" t="n">
        <v>-39014</v>
      </c>
      <c r="E4" s="6" t="n">
        <v>22341</v>
      </c>
    </row>
    <row r="5">
      <c r="A5" s="4" t="inlineStr">
        <is>
          <t>Earnings from discontinued operations, net of tax</t>
        </is>
      </c>
      <c r="B5" s="5" t="n">
        <v>0</v>
      </c>
      <c r="C5" s="5" t="n">
        <v>132646</v>
      </c>
      <c r="D5" s="5" t="n">
        <v>692</v>
      </c>
      <c r="E5" s="5" t="n">
        <v>148026</v>
      </c>
    </row>
    <row r="6">
      <c r="A6" s="4" t="inlineStr">
        <is>
          <t>Net (loss) earnings</t>
        </is>
      </c>
      <c r="B6" s="6" t="n">
        <v>-38507</v>
      </c>
      <c r="C6" s="6" t="n">
        <v>142776</v>
      </c>
      <c r="D6" s="6" t="n">
        <v>-38322</v>
      </c>
      <c r="E6" s="6" t="n">
        <v>170367</v>
      </c>
    </row>
    <row r="7">
      <c r="A7" s="3" t="inlineStr">
        <is>
          <t>Basic:</t>
        </is>
      </c>
    </row>
    <row r="8">
      <c r="A8" s="4" t="inlineStr">
        <is>
          <t>Weighted average number of shares outstanding (in shares)</t>
        </is>
      </c>
      <c r="B8" s="5" t="n">
        <v>27687</v>
      </c>
      <c r="C8" s="5" t="n">
        <v>27952</v>
      </c>
      <c r="D8" s="5" t="n">
        <v>27718</v>
      </c>
      <c r="E8" s="5" t="n">
        <v>27941</v>
      </c>
    </row>
    <row r="9">
      <c r="A9" s="4" t="inlineStr">
        <is>
          <t>Basic earnings per share from continuing operations</t>
        </is>
      </c>
      <c r="B9" s="7" t="n">
        <v>-1.39</v>
      </c>
      <c r="C9" s="7" t="n">
        <v>0.36</v>
      </c>
      <c r="D9" s="7" t="n">
        <v>-1.41</v>
      </c>
      <c r="E9" s="7" t="n">
        <v>0.8</v>
      </c>
    </row>
    <row r="10">
      <c r="A10" s="4" t="inlineStr">
        <is>
          <t>Income (Loss) from Discontinued Operations and Disposal of Discontinued Operations, Net of Tax, Per Basic Share</t>
        </is>
      </c>
      <c r="B10" s="5" t="n">
        <v>0</v>
      </c>
      <c r="C10" s="8" t="n">
        <v>4.75</v>
      </c>
      <c r="D10" s="8" t="n">
        <v>0.03</v>
      </c>
      <c r="E10" s="8" t="n">
        <v>5.3</v>
      </c>
    </row>
    <row r="11">
      <c r="A11" s="4" t="inlineStr">
        <is>
          <t>Basic earnings per share (in usd per share)</t>
        </is>
      </c>
      <c r="B11" s="7" t="n">
        <v>-1.39</v>
      </c>
      <c r="C11" s="7" t="n">
        <v>5.11</v>
      </c>
      <c r="D11" s="7" t="n">
        <v>-1.38</v>
      </c>
      <c r="E11" s="7" t="n">
        <v>6.1</v>
      </c>
    </row>
    <row r="12">
      <c r="A12" s="3" t="inlineStr">
        <is>
          <t>Diluted:</t>
        </is>
      </c>
    </row>
    <row r="13">
      <c r="A13" s="4" t="inlineStr">
        <is>
          <t>Weighted average shares issuable on exercise of dilutive stock options (in shares)</t>
        </is>
      </c>
      <c r="B13" s="5" t="n">
        <v>0</v>
      </c>
      <c r="C13" s="5" t="n">
        <v>165</v>
      </c>
      <c r="D13" s="5" t="n">
        <v>0</v>
      </c>
      <c r="E13" s="5" t="n">
        <v>163</v>
      </c>
    </row>
    <row r="14">
      <c r="A14" s="4" t="inlineStr">
        <is>
          <t>Diluted (in shares)</t>
        </is>
      </c>
      <c r="B14" s="5" t="n">
        <v>27687</v>
      </c>
      <c r="C14" s="5" t="n">
        <v>28117</v>
      </c>
      <c r="D14" s="5" t="n">
        <v>27718</v>
      </c>
      <c r="E14" s="5" t="n">
        <v>28104</v>
      </c>
    </row>
    <row r="15">
      <c r="A15" s="4" t="inlineStr">
        <is>
          <t>Diluted earnings per share from continuing operations</t>
        </is>
      </c>
      <c r="B15" s="7" t="n">
        <v>-1.39</v>
      </c>
      <c r="C15" s="7" t="n">
        <v>0.36</v>
      </c>
      <c r="D15" s="7" t="n">
        <v>-1.41</v>
      </c>
      <c r="E15" s="7" t="n">
        <v>0.79</v>
      </c>
    </row>
    <row r="16">
      <c r="A16" s="4" t="inlineStr">
        <is>
          <t>Income (Loss) from Discontinued Operations and Disposal of Discontinued Operations, Net of Tax, Per Diluted Share</t>
        </is>
      </c>
      <c r="B16" s="5" t="n">
        <v>0</v>
      </c>
      <c r="C16" s="8" t="n">
        <v>4.72</v>
      </c>
      <c r="D16" s="8" t="n">
        <v>0.03</v>
      </c>
      <c r="E16" s="8" t="n">
        <v>5.27</v>
      </c>
    </row>
    <row r="17">
      <c r="A17" s="4" t="inlineStr">
        <is>
          <t>Diluted earnings per share (in usd per share)</t>
        </is>
      </c>
      <c r="B17" s="7" t="n">
        <v>-1.39</v>
      </c>
      <c r="C17" s="7" t="n">
        <v>5.08</v>
      </c>
      <c r="D17" s="7" t="n">
        <v>-1.38</v>
      </c>
      <c r="E17" s="7" t="n">
        <v>6.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Narrative (Details) - share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Earnings Per Share, Basic, by Common Class, Including Two Class Method [Line Items]</t>
        </is>
      </c>
    </row>
    <row r="4">
      <c r="A4" s="4" t="inlineStr">
        <is>
          <t>Incremental Common Shares Attributable to Dilutive Effect of Conversion of Debt Securities</t>
        </is>
      </c>
      <c r="B4" s="5" t="n">
        <v>15574</v>
      </c>
      <c r="D4" s="5" t="n">
        <v>34288</v>
      </c>
    </row>
    <row r="5">
      <c r="A5" s="4" t="inlineStr">
        <is>
          <t>Stock Compensation Plan</t>
        </is>
      </c>
    </row>
    <row r="6">
      <c r="A6" s="3" t="inlineStr">
        <is>
          <t>Earnings Per Share, Basic, by Common Class, Including Two Class Method [Line Items]</t>
        </is>
      </c>
    </row>
    <row r="7">
      <c r="A7" s="4" t="inlineStr">
        <is>
          <t>Antidilutive securities excluded from EPS</t>
        </is>
      </c>
      <c r="B7" s="5" t="n">
        <v>610253</v>
      </c>
      <c r="C7" s="5" t="n">
        <v>373935</v>
      </c>
      <c r="D7" s="5" t="n">
        <v>608804</v>
      </c>
      <c r="E7" s="5" t="n">
        <v>3779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rrangements - Compensation Arrangements by Share-based Payment Award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hare-based Compensation Arrangement by Share-based Payment Award</t>
        </is>
      </c>
    </row>
    <row r="4">
      <c r="A4" s="4" t="inlineStr">
        <is>
          <t>Stock compensation expense</t>
        </is>
      </c>
      <c r="B4" s="6" t="n">
        <v>700</v>
      </c>
      <c r="D4" s="6" t="n">
        <v>4254</v>
      </c>
      <c r="E4" s="6" t="n">
        <v>3969</v>
      </c>
    </row>
    <row r="5">
      <c r="A5" s="4" t="inlineStr">
        <is>
          <t>Selling, General and Administrative Expenses [Member]</t>
        </is>
      </c>
    </row>
    <row r="6">
      <c r="A6" s="3" t="inlineStr">
        <is>
          <t>Share-based Compensation Arrangement by Share-based Payment Award</t>
        </is>
      </c>
    </row>
    <row r="7">
      <c r="A7" s="4" t="inlineStr">
        <is>
          <t>Stock compensation expense</t>
        </is>
      </c>
      <c r="C7" s="6" t="n">
        <v>400</v>
      </c>
      <c r="E7" s="5" t="n">
        <v>4000</v>
      </c>
    </row>
    <row r="8">
      <c r="A8" s="4" t="inlineStr">
        <is>
          <t>Discontinued Operations [Member]</t>
        </is>
      </c>
    </row>
    <row r="9">
      <c r="A9" s="3" t="inlineStr">
        <is>
          <t>Share-based Compensation Arrangement by Share-based Payment Award</t>
        </is>
      </c>
    </row>
    <row r="10">
      <c r="A10" s="4" t="inlineStr">
        <is>
          <t>Stock compensation expense</t>
        </is>
      </c>
      <c r="C10" s="6" t="n">
        <v>2600</v>
      </c>
      <c r="E10" s="6" t="n">
        <v>2900</v>
      </c>
    </row>
    <row r="11">
      <c r="A11" s="4" t="inlineStr">
        <is>
          <t>Restructuring Charges [Member]</t>
        </is>
      </c>
    </row>
    <row r="12">
      <c r="A12" s="3" t="inlineStr">
        <is>
          <t>Share-based Compensation Arrangement by Share-based Payment Award</t>
        </is>
      </c>
    </row>
    <row r="13">
      <c r="A13" s="4" t="inlineStr">
        <is>
          <t>Stock compensation expense</t>
        </is>
      </c>
      <c r="B13" s="6" t="n">
        <v>400</v>
      </c>
      <c r="D13" s="6" t="n">
        <v>4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 width="14" customWidth="1" min="6" max="6"/>
  </cols>
  <sheetData>
    <row r="1">
      <c r="A1" s="1" t="inlineStr">
        <is>
          <t>Share-based Arrangements - Stock Options Activity (Details) - Stock Options - $ / shares</t>
        </is>
      </c>
      <c r="B1" s="2" t="inlineStr">
        <is>
          <t>3 Months Ended</t>
        </is>
      </c>
      <c r="C1" s="2" t="inlineStr">
        <is>
          <t>9 Months Ended</t>
        </is>
      </c>
    </row>
    <row r="2">
      <c r="B2" s="2" t="inlineStr">
        <is>
          <t>Oct. 02, 2020</t>
        </is>
      </c>
      <c r="C2" s="2" t="inlineStr">
        <is>
          <t>Oct. 02, 2020</t>
        </is>
      </c>
      <c r="D2" s="2" t="inlineStr">
        <is>
          <t>Sep. 27, 2019</t>
        </is>
      </c>
      <c r="E2" s="2" t="inlineStr">
        <is>
          <t>Jul. 03, 2020</t>
        </is>
      </c>
      <c r="F2" s="2" t="inlineStr">
        <is>
          <t>Dec. 31, 2019</t>
        </is>
      </c>
    </row>
    <row r="3">
      <c r="A3" s="3" t="inlineStr">
        <is>
          <t>Share-based Compensation Arrangement by Share-based Payment Award, Options, Outstanding [Roll Forward]</t>
        </is>
      </c>
    </row>
    <row r="4">
      <c r="A4" s="4" t="inlineStr">
        <is>
          <t>Outstanding at beginning of the period (in shares)</t>
        </is>
      </c>
      <c r="B4" s="5" t="n">
        <v>810775</v>
      </c>
      <c r="C4" s="5" t="n">
        <v>736364</v>
      </c>
    </row>
    <row r="5">
      <c r="A5" s="4" t="inlineStr">
        <is>
          <t>Granted (in shares)</t>
        </is>
      </c>
      <c r="B5" s="5" t="n">
        <v>0</v>
      </c>
      <c r="C5" s="5" t="n">
        <v>161114</v>
      </c>
    </row>
    <row r="6">
      <c r="A6" s="4" t="inlineStr">
        <is>
          <t>Exercised (in shares)</t>
        </is>
      </c>
      <c r="B6" s="5" t="n">
        <v>0</v>
      </c>
      <c r="C6" s="5" t="n">
        <v>-79963</v>
      </c>
    </row>
    <row r="7">
      <c r="A7" s="4" t="inlineStr">
        <is>
          <t>Forfeited or expired (in shares)</t>
        </is>
      </c>
      <c r="B7" s="5" t="n">
        <v>0</v>
      </c>
      <c r="C7" s="5" t="n">
        <v>-6740</v>
      </c>
    </row>
    <row r="8">
      <c r="A8" s="4" t="inlineStr">
        <is>
          <t>Outstanding at end of period (in shares)</t>
        </is>
      </c>
      <c r="B8" s="5" t="n">
        <v>810775</v>
      </c>
      <c r="C8" s="5" t="n">
        <v>810775</v>
      </c>
    </row>
    <row r="9">
      <c r="A9" s="3" t="inlineStr">
        <is>
          <t>Share-based Compensation Arrangement by Share-based Payment Award, Options, Outstanding, Weighted Average Exercise Price [Abstract]</t>
        </is>
      </c>
    </row>
    <row r="10">
      <c r="A10" s="4" t="inlineStr">
        <is>
          <t>Options outstanding at beginning of period, Weighted-average exercise price (in usd per share)</t>
        </is>
      </c>
      <c r="B10" s="7" t="n">
        <v>54.15</v>
      </c>
      <c r="C10" s="7" t="n">
        <v>54.15</v>
      </c>
      <c r="E10" s="7" t="n">
        <v>54.15</v>
      </c>
      <c r="F10" s="7" t="n">
        <v>49.67</v>
      </c>
    </row>
    <row r="11">
      <c r="A11" s="4" t="inlineStr">
        <is>
          <t>Granted, Weighted-average exercise price (in usd per share)</t>
        </is>
      </c>
      <c r="B11" s="5" t="n">
        <v>0</v>
      </c>
      <c r="C11" s="8" t="n">
        <v>63.18</v>
      </c>
    </row>
    <row r="12">
      <c r="A12" s="4" t="inlineStr">
        <is>
          <t>Exercised, Weighted-average exercise price (in usd per share)</t>
        </is>
      </c>
      <c r="B12" s="5" t="n">
        <v>0</v>
      </c>
      <c r="C12" s="8" t="n">
        <v>31.82</v>
      </c>
    </row>
    <row r="13">
      <c r="A13" s="4" t="inlineStr">
        <is>
          <t>Forfeited or expired, Weighted average exercise price (in usd per share)</t>
        </is>
      </c>
      <c r="B13" s="5" t="n">
        <v>0</v>
      </c>
      <c r="C13" s="8" t="n">
        <v>45.26</v>
      </c>
    </row>
    <row r="14">
      <c r="A14" s="4" t="inlineStr">
        <is>
          <t>Options outstanding end of period, Weighted-average exercise price (in usd per share)</t>
        </is>
      </c>
      <c r="B14" s="7" t="n">
        <v>54.15</v>
      </c>
      <c r="C14" s="7" t="n">
        <v>54.15</v>
      </c>
      <c r="E14" s="7" t="n">
        <v>54.15</v>
      </c>
      <c r="F14" s="7" t="n">
        <v>49.67</v>
      </c>
    </row>
    <row r="15">
      <c r="A15" s="3" t="inlineStr">
        <is>
          <t>Share-based Compensation Arrangement by Share-based Payment Award, Options, Additional Disclosures [Abstract]</t>
        </is>
      </c>
    </row>
    <row r="16">
      <c r="A16" s="4" t="inlineStr">
        <is>
          <t>Expected option term</t>
        </is>
      </c>
      <c r="C16" s="4" t="inlineStr">
        <is>
          <t>4 years 10 months 24 days</t>
        </is>
      </c>
      <c r="D16" s="4" t="inlineStr">
        <is>
          <t>4 years 10 months 24 days</t>
        </is>
      </c>
    </row>
    <row r="17">
      <c r="A17" s="4" t="inlineStr">
        <is>
          <t>Expected volatility</t>
        </is>
      </c>
      <c r="C17" s="4" t="inlineStr">
        <is>
          <t>20.20%</t>
        </is>
      </c>
      <c r="D17" s="4" t="inlineStr">
        <is>
          <t>19.40%</t>
        </is>
      </c>
    </row>
    <row r="18">
      <c r="A18" s="4" t="inlineStr">
        <is>
          <t>Risk-free interest rate</t>
        </is>
      </c>
      <c r="C18" s="4" t="inlineStr">
        <is>
          <t>1.40%</t>
        </is>
      </c>
      <c r="D18" s="4" t="inlineStr">
        <is>
          <t>2.50%</t>
        </is>
      </c>
    </row>
    <row r="19">
      <c r="A19" s="4" t="inlineStr">
        <is>
          <t>Expected dividend yield</t>
        </is>
      </c>
      <c r="C19" s="4" t="inlineStr">
        <is>
          <t>1.30%</t>
        </is>
      </c>
      <c r="D19" s="4" t="inlineStr">
        <is>
          <t>1.30%</t>
        </is>
      </c>
    </row>
    <row r="20">
      <c r="A20" s="4" t="inlineStr">
        <is>
          <t>Per share fair value of options granted (in usd per share)</t>
        </is>
      </c>
      <c r="C20" s="7" t="n">
        <v>10.74</v>
      </c>
      <c r="D20" s="7" t="n">
        <v>11.18</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Arrangements - Restricted Stock Activity (Details) - Restricted Stock Awards - $ / shares</t>
        </is>
      </c>
      <c r="B1" s="2" t="inlineStr">
        <is>
          <t>3 Months Ended</t>
        </is>
      </c>
      <c r="C1" s="2" t="inlineStr">
        <is>
          <t>9 Months Ended</t>
        </is>
      </c>
    </row>
    <row r="2">
      <c r="B2" s="2" t="inlineStr">
        <is>
          <t>Oct. 02, 2020</t>
        </is>
      </c>
      <c r="C2" s="2" t="inlineStr">
        <is>
          <t>Oct. 02, 2020</t>
        </is>
      </c>
    </row>
    <row r="3">
      <c r="A3" s="3" t="inlineStr">
        <is>
          <t>Share-based Compensation Arrangement by Share-based Payment Award, Equity Instruments Other than Options, Nonvested, Number of Shares [Roll Forward]</t>
        </is>
      </c>
    </row>
    <row r="4">
      <c r="A4" s="4" t="inlineStr">
        <is>
          <t>Restricted Stock outstanding at beginning of the period (in shares)</t>
        </is>
      </c>
      <c r="B4" s="5" t="n">
        <v>85443</v>
      </c>
      <c r="C4" s="5" t="n">
        <v>92800</v>
      </c>
    </row>
    <row r="5">
      <c r="A5" s="4" t="inlineStr">
        <is>
          <t>Granted (in shares)</t>
        </is>
      </c>
      <c r="B5" s="5" t="n">
        <v>26024</v>
      </c>
      <c r="C5" s="5" t="n">
        <v>82204</v>
      </c>
    </row>
    <row r="6">
      <c r="A6" s="4" t="inlineStr">
        <is>
          <t>Vested (in shares)</t>
        </is>
      </c>
      <c r="B6" s="5" t="n">
        <v>-784</v>
      </c>
      <c r="C6" s="5" t="n">
        <v>-62896</v>
      </c>
    </row>
    <row r="7">
      <c r="A7" s="4" t="inlineStr">
        <is>
          <t>Forfeited or expired (in shares)</t>
        </is>
      </c>
      <c r="B7" s="5" t="n">
        <v>-100</v>
      </c>
      <c r="C7" s="5" t="n">
        <v>-1525</v>
      </c>
    </row>
    <row r="8">
      <c r="A8" s="4" t="inlineStr">
        <is>
          <t>Restricted Stock outstanding at end of period (in shares)</t>
        </is>
      </c>
      <c r="B8" s="5" t="n">
        <v>110583</v>
      </c>
      <c r="C8" s="5" t="n">
        <v>110583</v>
      </c>
    </row>
    <row r="9">
      <c r="A9" s="3" t="inlineStr">
        <is>
          <t>Share-based Compensation Arrangement by Share-based Payment Award, Equity Instruments Other than Options, Nonvested, Weighted Average Grant Date Fair Value [Abstract]</t>
        </is>
      </c>
    </row>
    <row r="10">
      <c r="A10" s="4" t="inlineStr">
        <is>
          <t>Restricted Stock outstanding at beginning of period, Weighted-average grant date fair value (usd per share)</t>
        </is>
      </c>
      <c r="B10" s="7" t="n">
        <v>57.06</v>
      </c>
      <c r="C10" s="7" t="n">
        <v>53.63</v>
      </c>
    </row>
    <row r="11">
      <c r="A11" s="4" t="inlineStr">
        <is>
          <t>Granted, Weighted Average Grant Date Fair Value (usd per share)</t>
        </is>
      </c>
      <c r="B11" s="8" t="n">
        <v>44.19</v>
      </c>
      <c r="C11" s="8" t="n">
        <v>50.61</v>
      </c>
    </row>
    <row r="12">
      <c r="A12" s="4" t="inlineStr">
        <is>
          <t>Vested, Weighted Average Grant Date Fair Value (usd per share)</t>
        </is>
      </c>
      <c r="B12" s="8" t="n">
        <v>55.85</v>
      </c>
      <c r="C12" s="8" t="n">
        <v>49.39</v>
      </c>
    </row>
    <row r="13">
      <c r="A13" s="4" t="inlineStr">
        <is>
          <t>Forfeited or expired, Weighted Average Grant Date Fair Value (usd per share)</t>
        </is>
      </c>
      <c r="B13" s="8" t="n">
        <v>58.19</v>
      </c>
      <c r="C13" s="8" t="n">
        <v>60.4</v>
      </c>
    </row>
    <row r="14">
      <c r="A14" s="4" t="inlineStr">
        <is>
          <t>Restricted Stock outstanding at end of period Weighted-average grant date fair value (usd per share)</t>
        </is>
      </c>
      <c r="B14" s="7" t="n">
        <v>53.71</v>
      </c>
      <c r="C14" s="7" t="n">
        <v>53.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Accumulated Other Comprehensive Income - Changes in Shareholders' Equity (Details) - USD ($) $ / shares in Units,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chedule of Capitalization, Equity [Line Items]</t>
        </is>
      </c>
    </row>
    <row r="4">
      <c r="A4" s="4" t="inlineStr">
        <is>
          <t>Common Stock, Dividends, Per Share, Declared</t>
        </is>
      </c>
      <c r="B4" s="7" t="n">
        <v>0.2</v>
      </c>
      <c r="C4" s="7" t="n">
        <v>0.2</v>
      </c>
      <c r="D4" s="7" t="n">
        <v>0.6</v>
      </c>
      <c r="E4" s="7" t="n">
        <v>0.6</v>
      </c>
    </row>
    <row r="5">
      <c r="A5" s="3" t="inlineStr">
        <is>
          <t>Increase (Decrease) in Stockholders' Equity [Roll Forward]</t>
        </is>
      </c>
    </row>
    <row r="6">
      <c r="A6" s="4" t="inlineStr">
        <is>
          <t>Beginning balance</t>
        </is>
      </c>
      <c r="B6" s="6" t="n">
        <v>803396</v>
      </c>
      <c r="C6" s="6" t="n">
        <v>658169</v>
      </c>
      <c r="D6" s="6" t="n">
        <v>823202</v>
      </c>
      <c r="E6" s="6" t="n">
        <v>633157</v>
      </c>
    </row>
    <row r="7">
      <c r="A7" s="4" t="inlineStr">
        <is>
          <t>Comprehensive (loss) income</t>
        </is>
      </c>
      <c r="B7" s="5" t="n">
        <v>-28270</v>
      </c>
      <c r="C7" s="5" t="n">
        <v>137127</v>
      </c>
      <c r="D7" s="5" t="n">
        <v>-28402</v>
      </c>
      <c r="E7" s="5" t="n">
        <v>169002</v>
      </c>
    </row>
    <row r="8">
      <c r="A8" s="4" t="inlineStr">
        <is>
          <t>Dividends declared (per share of common stock, $0.20 and $0.20 and $0.60 and $0.60, respectively)</t>
        </is>
      </c>
      <c r="B8" s="5" t="n">
        <v>-5540</v>
      </c>
      <c r="C8" s="5" t="n">
        <v>-5589</v>
      </c>
      <c r="D8" s="5" t="n">
        <v>-16622</v>
      </c>
      <c r="E8" s="5" t="n">
        <v>-16767</v>
      </c>
    </row>
    <row r="9">
      <c r="A9" s="4" t="inlineStr">
        <is>
          <t>Employee stock plans and related tax benefit</t>
        </is>
      </c>
      <c r="B9" s="5" t="n">
        <v>465</v>
      </c>
      <c r="C9" s="5" t="n">
        <v>5070</v>
      </c>
      <c r="D9" s="5" t="n">
        <v>2451</v>
      </c>
      <c r="E9" s="5" t="n">
        <v>8616</v>
      </c>
    </row>
    <row r="10">
      <c r="A10" s="4" t="inlineStr">
        <is>
          <t>Purchase of treasury shares</t>
        </is>
      </c>
      <c r="D10" s="5" t="n">
        <v>-14205</v>
      </c>
      <c r="E10" s="5" t="n">
        <v>-12006</v>
      </c>
    </row>
    <row r="11">
      <c r="A11" s="4" t="inlineStr">
        <is>
          <t>Share-based compensation expense</t>
        </is>
      </c>
      <c r="B11" s="5" t="n">
        <v>700</v>
      </c>
      <c r="D11" s="5" t="n">
        <v>4254</v>
      </c>
      <c r="E11" s="5" t="n">
        <v>3969</v>
      </c>
    </row>
    <row r="12">
      <c r="A12" s="4" t="inlineStr">
        <is>
          <t>Adjustments to Additional Paid in Capital, Equity Component of Convertible Debt, Subsequent Adjustments</t>
        </is>
      </c>
      <c r="B12" s="5" t="n">
        <v>0</v>
      </c>
      <c r="C12" s="5" t="n">
        <v>38</v>
      </c>
      <c r="D12" s="5" t="n">
        <v>0</v>
      </c>
      <c r="E12" s="5" t="n">
        <v>38</v>
      </c>
    </row>
    <row r="13">
      <c r="A13" s="4" t="inlineStr">
        <is>
          <t>Ending balance</t>
        </is>
      </c>
      <c r="B13" s="5" t="n">
        <v>770678</v>
      </c>
      <c r="C13" s="5" t="n">
        <v>788944</v>
      </c>
      <c r="D13" s="5" t="n">
        <v>770678</v>
      </c>
      <c r="E13" s="5" t="n">
        <v>788944</v>
      </c>
    </row>
    <row r="14">
      <c r="A14" s="4" t="inlineStr">
        <is>
          <t>Total Operations, Continuing and Discontinued Operations [Member]</t>
        </is>
      </c>
    </row>
    <row r="15">
      <c r="A15" s="3" t="inlineStr">
        <is>
          <t>Increase (Decrease) in Stockholders' Equity [Roll Forward]</t>
        </is>
      </c>
    </row>
    <row r="16">
      <c r="A16" s="4" t="inlineStr">
        <is>
          <t>Purchase of treasury shares</t>
        </is>
      </c>
      <c r="B16" s="5" t="n">
        <v>-37</v>
      </c>
      <c r="C16" s="5" t="n">
        <v>-8943</v>
      </c>
      <c r="D16" s="5" t="n">
        <v>-14205</v>
      </c>
      <c r="E16" s="5" t="n">
        <v>-12006</v>
      </c>
    </row>
    <row r="17">
      <c r="A17" s="4" t="inlineStr">
        <is>
          <t>Share-based compensation expense</t>
        </is>
      </c>
      <c r="B17" s="6" t="n">
        <v>664</v>
      </c>
      <c r="C17" s="6" t="n">
        <v>3072</v>
      </c>
      <c r="D17" s="6" t="n">
        <v>4254</v>
      </c>
      <c r="E17" s="6" t="n">
        <v>69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Accumulated Other Comprehensive Income - Accumulated Other Comprehensive Income (Details) - USD ($) $ / shares in Units,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Accumulated Other Comprehensive Income (Loss) [Line Items]</t>
        </is>
      </c>
    </row>
    <row r="4">
      <c r="A4" s="4" t="inlineStr">
        <is>
          <t>Foreign currency translation adjustments and other</t>
        </is>
      </c>
      <c r="B4" s="6" t="n">
        <v>9130</v>
      </c>
      <c r="C4" s="6" t="n">
        <v>-8585</v>
      </c>
      <c r="D4" s="6" t="n">
        <v>6599</v>
      </c>
      <c r="E4" s="6" t="n">
        <v>-10173</v>
      </c>
    </row>
    <row r="5">
      <c r="A5" s="3" t="inlineStr">
        <is>
          <t>AOCI Attributable to Parent, Net of Tax [Roll Forward]</t>
        </is>
      </c>
    </row>
    <row r="6">
      <c r="A6" s="4" t="inlineStr">
        <is>
          <t>Beginning balance</t>
        </is>
      </c>
      <c r="B6" s="5" t="n">
        <v>803396</v>
      </c>
      <c r="C6" s="5" t="n">
        <v>658169</v>
      </c>
      <c r="D6" s="5" t="n">
        <v>823202</v>
      </c>
      <c r="E6" s="5" t="n">
        <v>633157</v>
      </c>
    </row>
    <row r="7">
      <c r="A7" s="4" t="inlineStr">
        <is>
          <t>Other comprehensive (loss) income</t>
        </is>
      </c>
      <c r="B7" s="5" t="n">
        <v>10237</v>
      </c>
      <c r="C7" s="5" t="n">
        <v>-5649</v>
      </c>
      <c r="D7" s="5" t="n">
        <v>9920</v>
      </c>
      <c r="E7" s="5" t="n">
        <v>-1365</v>
      </c>
    </row>
    <row r="8">
      <c r="A8" s="4" t="inlineStr">
        <is>
          <t>Ending balance</t>
        </is>
      </c>
      <c r="B8" s="5" t="n">
        <v>770678</v>
      </c>
      <c r="C8" s="5" t="n">
        <v>788944</v>
      </c>
      <c r="D8" s="5" t="n">
        <v>770678</v>
      </c>
      <c r="E8" s="5" t="n">
        <v>788944</v>
      </c>
    </row>
    <row r="9">
      <c r="A9" s="4" t="inlineStr">
        <is>
          <t>Other Comprehensive Income (Loss), Defined Benefit Plan, Gain (Loss), Reclassification Adjustment from AOCI, Tax</t>
        </is>
      </c>
      <c r="B9" s="6" t="n">
        <v>330</v>
      </c>
      <c r="C9" s="6" t="n">
        <v>940</v>
      </c>
      <c r="D9" s="6" t="n">
        <v>990</v>
      </c>
      <c r="E9" s="6" t="n">
        <v>2820</v>
      </c>
    </row>
    <row r="10">
      <c r="A10" s="4" t="inlineStr">
        <is>
          <t>Common Stock, Dividends, Per Share, Declared</t>
        </is>
      </c>
      <c r="B10" s="7" t="n">
        <v>0.2</v>
      </c>
      <c r="C10" s="7" t="n">
        <v>0.2</v>
      </c>
      <c r="D10" s="7" t="n">
        <v>0.6</v>
      </c>
      <c r="E10" s="7" t="n">
        <v>0.6</v>
      </c>
    </row>
    <row r="11">
      <c r="A11" s="4" t="inlineStr">
        <is>
          <t>Total accumulated other comprehensive loss</t>
        </is>
      </c>
    </row>
    <row r="12">
      <c r="A12" s="3" t="inlineStr">
        <is>
          <t>AOCI Attributable to Parent, Net of Tax [Roll Forward]</t>
        </is>
      </c>
    </row>
    <row r="13">
      <c r="A13" s="4" t="inlineStr">
        <is>
          <t>Ending balance</t>
        </is>
      </c>
      <c r="B13" s="6" t="n">
        <v>-140973</v>
      </c>
      <c r="C13" s="6" t="n">
        <v>-159357</v>
      </c>
      <c r="D13" s="6" t="n">
        <v>-140973</v>
      </c>
      <c r="E13" s="6" t="n">
        <v>-159357</v>
      </c>
    </row>
    <row r="14">
      <c r="A14" s="4" t="inlineStr">
        <is>
          <t>Foreign currency translation</t>
        </is>
      </c>
    </row>
    <row r="15">
      <c r="A15" s="3" t="inlineStr">
        <is>
          <t>AOCI Attributable to Parent, Net of Tax [Roll Forward]</t>
        </is>
      </c>
    </row>
    <row r="16">
      <c r="A16" s="4" t="inlineStr">
        <is>
          <t>Beginning balance</t>
        </is>
      </c>
      <c r="B16" s="5" t="n">
        <v>-18882</v>
      </c>
      <c r="C16" s="5" t="n">
        <v>-16167</v>
      </c>
      <c r="D16" s="5" t="n">
        <v>-16351</v>
      </c>
      <c r="E16" s="5" t="n">
        <v>-14579</v>
      </c>
    </row>
    <row r="17">
      <c r="A17" s="4" t="inlineStr">
        <is>
          <t>Other comprehensive (loss) income</t>
        </is>
      </c>
      <c r="B17" s="5" t="n">
        <v>9130</v>
      </c>
      <c r="C17" s="5" t="n">
        <v>-8585</v>
      </c>
      <c r="D17" s="5" t="n">
        <v>6599</v>
      </c>
      <c r="E17" s="5" t="n">
        <v>-10173</v>
      </c>
    </row>
    <row r="18">
      <c r="A18" s="4" t="inlineStr">
        <is>
          <t>Ending balance</t>
        </is>
      </c>
      <c r="B18" s="5" t="n">
        <v>-9752</v>
      </c>
      <c r="C18" s="5" t="n">
        <v>-24752</v>
      </c>
      <c r="D18" s="5" t="n">
        <v>-9752</v>
      </c>
      <c r="E18" s="5" t="n">
        <v>-24752</v>
      </c>
    </row>
    <row r="19">
      <c r="A19" s="4" t="inlineStr">
        <is>
          <t>Pension and other post-retirement benefits</t>
        </is>
      </c>
    </row>
    <row r="20">
      <c r="A20" s="3" t="inlineStr">
        <is>
          <t>Accumulated Other Comprehensive Income (Loss) [Line Items]</t>
        </is>
      </c>
    </row>
    <row r="21">
      <c r="A21" s="4" t="inlineStr">
        <is>
          <t>Reclassification from AOCI, Current Period, Net of Tax, Attributable to Parent</t>
        </is>
      </c>
      <c r="B21" s="5" t="n">
        <v>1107</v>
      </c>
      <c r="C21" s="5" t="n">
        <v>2936</v>
      </c>
      <c r="D21" s="5" t="n">
        <v>3321</v>
      </c>
      <c r="E21" s="5" t="n">
        <v>8808</v>
      </c>
    </row>
    <row r="22">
      <c r="A22" s="3" t="inlineStr">
        <is>
          <t>AOCI Attributable to Parent, Net of Tax [Roll Forward]</t>
        </is>
      </c>
    </row>
    <row r="23">
      <c r="A23" s="4" t="inlineStr">
        <is>
          <t>Beginning balance</t>
        </is>
      </c>
      <c r="B23" s="5" t="n">
        <v>-132328</v>
      </c>
      <c r="C23" s="5" t="n">
        <v>-137541</v>
      </c>
      <c r="D23" s="5" t="n">
        <v>-134542</v>
      </c>
      <c r="E23" s="5" t="n">
        <v>-120319</v>
      </c>
    </row>
    <row r="24">
      <c r="A24" s="4" t="inlineStr">
        <is>
          <t>Other comprehensive (loss) income</t>
        </is>
      </c>
      <c r="B24" s="5" t="n">
        <v>1107</v>
      </c>
      <c r="C24" s="5" t="n">
        <v>2936</v>
      </c>
      <c r="D24" s="5" t="n">
        <v>3321</v>
      </c>
      <c r="E24" s="5" t="n">
        <v>8808</v>
      </c>
    </row>
    <row r="25">
      <c r="A25" s="4" t="inlineStr">
        <is>
          <t>Ending balance</t>
        </is>
      </c>
      <c r="B25" s="6" t="n">
        <v>-131221</v>
      </c>
      <c r="C25" s="6" t="n">
        <v>-134605</v>
      </c>
      <c r="D25" s="5" t="n">
        <v>-131221</v>
      </c>
      <c r="E25" s="5" t="n">
        <v>-134605</v>
      </c>
    </row>
    <row r="26">
      <c r="A26" s="4" t="inlineStr">
        <is>
          <t>Stranded Costs [Member] | Pension and other post-retirement benefits</t>
        </is>
      </c>
    </row>
    <row r="27">
      <c r="A27" s="3" t="inlineStr">
        <is>
          <t>Accumulated Other Comprehensive Income (Loss) [Line Items]</t>
        </is>
      </c>
    </row>
    <row r="28">
      <c r="A28" s="4" t="inlineStr">
        <is>
          <t>Reclassification from AOCI, Current Period, Net of Tax, Attributable to Parent</t>
        </is>
      </c>
      <c r="D28" s="6" t="n">
        <v>0</v>
      </c>
      <c r="E28" s="6" t="n">
        <v>230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 Accounting Standards Recent Accounting Standards (Notes)</t>
        </is>
      </c>
      <c r="B1" s="2" t="inlineStr">
        <is>
          <t>9 Months Ended</t>
        </is>
      </c>
    </row>
    <row r="2">
      <c r="B2" s="2" t="inlineStr">
        <is>
          <t>Oct. 02, 2020</t>
        </is>
      </c>
    </row>
    <row r="3">
      <c r="A3" s="3" t="inlineStr">
        <is>
          <t>Recent Accounting Standards [Abstract]</t>
        </is>
      </c>
    </row>
    <row r="4">
      <c r="A4" s="4" t="inlineStr">
        <is>
          <t>Recent Accounting Standards</t>
        </is>
      </c>
      <c r="B4" s="4" t="inlineStr">
        <is>
          <t>RECENT ACCOUNTING STANDARDS Recent Accounting Standards Adopted In August 2018, the Financial Accounting Standards Board ("FASB") issued Accounting Standards Update ("ASU") 2018-15, "Intangibles - Goodwill and Other - Internal-Use Software (Subtopic 350-40) - Customer's Accounting for Implementation Costs Incurred in a Cloud Computing Arrangement That Is a Service Contract". The objective of the standard update is to provide additional guidance on the accounting for costs of implementation activities performed in a cloud computing arrangement that is a service contract to address the diversity in practice. The ASU requires an entity in a hosting arrangement that is a service arrangement to determine which costs to capitalize as an asset related to a service contract and which costs to expense, and to determine which project stage implementation activities relate to. Costs for implementation activities in the application development stage are capitalized depending on the nature of the costs, while costs incurred during the preliminary project and post-implementation stages are expensed as the activities are performed. Capitalized implementation costs of a hosting arrangement are expensed over the term of the hosting arrangement in the same line item in the statement of operations as the fees associated with the hosting element of the arrangement. The standard update is effective for fiscal years, and interim periods within those years, beginning after December 15, 2019. Early adoption was permitted. The amendments in this standard update should be applied either retrospectively or prospectively to all implementation costs incurred after the inception date. The Company has elected to adopt the standard update prospectively. The adoption of this standard update did not have a material impact on the Company's consolidated financial statements. In August 2018, the FASB issued ASU 2018-13, "Fair Value Measurement (Topic 820) - Disclosure Framework - Changes to Disclosure Requirements for Fair Value Measurement". The objective of this standard update is to improve the effectiveness of disclosures for recurring and nonrecurring fair value measurements. This standard update removes certain disclosure requirements that are no longer considered cost beneficial, modifies existing disclosure requirements and adds new disclosure requirements identified as relevant. The standard update is effective for fiscal years, and interim periods within those years, beginning after December 15, 2019. Early adoption was permitted. An entity was permitted to early adopt any removed or modified disclosures upon issuance of the ASU and delay adoption of the additional disclosures until the effective date. The adoption of this standard update did not have a material impact on the Company's consolidated financial statements. 2. RECENT ACCOUNTING STANDARDS (CONTINUED) Recent Accounting Standards Adopted - continued In January 2017, the FASB issued ASU 2017-04, "Intangibles - 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was permitted. The Company adopted this accounting standard for the year ended December 31, 2020. During the third quarter of 2020, the Company recognized a goodwill impairment charge for its Aerosystems reporting unit. The carrying amount exceeded the reporting unit's fair value by $56.1 million; therefore, the Company recorded a goodwill impairment charge of $50.3 million, which represents the entire goodwill balance for the reporting unit. In June 2016, the FASB issued ASU 2016-13, "Financial Instruments - Credit Losses (Topic 326): Measurement of Credit Losses on Financial Instruments". The objective of this standard update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standard update is effective for fiscal years, and interim periods within those years, beginning after December 15, 2019. Early adoption was permitted. An entity will apply the amendments in this ASU through a cumulative-effect adjustment to retained earnings as of the first reporting period in which the guidance is effective. The adoption of this standard update did not have a material impact on the Company's consolidated financial statements. Subsequent to the issuance of ASU 2016-13, the FASB has issued the following updates: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 Targeted Transition Relief", ASU 2020-02, "Financial Instruments - Credit Losses (Topic 326) and Leases (Topic 842)" and ASU 2020-03, "Codification Improvements to Financial Instruments". The amendments in these updates affect the guidance within ASU 2016-13 and have been assessed with ASU 2016-13. Recent Accounting Standards Yet to be Adopted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amends EPS guidance to improve consistency. The standard update is effective for fiscal years, and interim periods within those fiscal years, beginning after December 15, 2021. Early adoption of the standard i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The Company is currently assessing the potential impact this standard update could have on its consolidated financial statements. 2. RECENT ACCOUNTING STANDARDS (CONTINUED) Recent Accounting Standards Yet to be Adopted - continued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In December 2019, the FASB issued ASU 2019-12, "Income Taxes (Topic 740) - Simplifying the Accounting for Income Taxes". The objective of the standard is to simplify the accounting for income taxes by removing certain exceptions and to improve consistent application of Topic 740 by clarifying and amending existing guidance. The standard update is effective for fiscal years, and interim periods within those fiscal years, beginning after December 15, 2020. Early adoption of the standard is permitted, including adoption in any interim period for which financial statements have not yet been issued. If early adopted in an interim period, the adjustments should be reflected as of the beginning of the annual period that includes that interim period. All amendments under the standard must be adopted in the same period. The Company is currently assessing the potential impact this standard update could have on its consolidated financial statements. In August 2018, the FASB issued ASU 2018-14, "Compensation - Retirement Benefits - Defined Benefit Plans - General (Subtopic 715-20) - Disclosure Framework - Changes to Disclosure Requirements for Defined Benefit Plans". The objective of the standard update is to improve the effectiveness of disclosure requirements for defined benefit pension and other post-retirement plans. This standard update removes disclosures that are no longer considered cost beneficial, clarifies specific requirements of disclosures and adds new disclosure requirements identified as relevant. The standard update is effective for fiscal years, and interim periods within those years, beginning after December 15, 2020. Early adoption is permitted. The adoption of this standard update is not expected to have a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Income Tax Disclosure [Abstract]</t>
        </is>
      </c>
    </row>
    <row r="4">
      <c r="A4" s="4" t="inlineStr">
        <is>
          <t>Effective Income Tax Rate from continuing operations</t>
        </is>
      </c>
      <c r="B4" s="4" t="inlineStr">
        <is>
          <t>(1.80%)</t>
        </is>
      </c>
      <c r="C4" s="4" t="inlineStr">
        <is>
          <t>18.50%</t>
        </is>
      </c>
      <c r="D4" s="4" t="inlineStr">
        <is>
          <t>2.60%</t>
        </is>
      </c>
      <c r="E4" s="4" t="inlineStr">
        <is>
          <t>12.7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Income Taxes (Details) $ in Millions</t>
        </is>
      </c>
      <c r="B1" s="2" t="inlineStr">
        <is>
          <t>Oct. 02, 2020USD ($)</t>
        </is>
      </c>
    </row>
    <row r="2">
      <c r="A2" s="3" t="inlineStr">
        <is>
          <t>Income Tax Disclosure [Abstract]</t>
        </is>
      </c>
    </row>
    <row r="3">
      <c r="A3" s="4" t="inlineStr">
        <is>
          <t>Deferred Tax Assets, Gross</t>
        </is>
      </c>
      <c r="B3" s="10" t="n">
        <v>35.4</v>
      </c>
    </row>
    <row r="4">
      <c r="A4" s="4" t="inlineStr">
        <is>
          <t>Deferred tax assets to be realized</t>
        </is>
      </c>
      <c r="B4" s="9" t="n">
        <v>26.4</v>
      </c>
    </row>
    <row r="5">
      <c r="A5" s="4" t="inlineStr">
        <is>
          <t>Deferred tax assets, valuation allowance</t>
        </is>
      </c>
      <c r="B5" s="6"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Oct. 27, 2020</t>
        </is>
      </c>
      <c r="C1" s="2" t="inlineStr">
        <is>
          <t>Oct. 02, 2020</t>
        </is>
      </c>
      <c r="D1" s="2" t="inlineStr">
        <is>
          <t>Sep. 27, 2019</t>
        </is>
      </c>
    </row>
    <row r="2">
      <c r="A2" s="3" t="inlineStr">
        <is>
          <t>Subsequent Event [Line Items]</t>
        </is>
      </c>
    </row>
    <row r="3">
      <c r="A3" s="4" t="inlineStr">
        <is>
          <t>Repayments of Long-term Debt</t>
        </is>
      </c>
      <c r="C3" s="6" t="n">
        <v>0</v>
      </c>
      <c r="D3" s="6" t="n">
        <v>76875</v>
      </c>
    </row>
    <row r="4">
      <c r="A4" s="4" t="inlineStr">
        <is>
          <t>Revolving Credit Facility [Member]</t>
        </is>
      </c>
    </row>
    <row r="5">
      <c r="A5" s="3" t="inlineStr">
        <is>
          <t>Subsequent Event [Line Items]</t>
        </is>
      </c>
    </row>
    <row r="6">
      <c r="A6" s="4" t="inlineStr">
        <is>
          <t>Long-term Debt</t>
        </is>
      </c>
      <c r="C6" s="6" t="n">
        <v>100000</v>
      </c>
    </row>
    <row r="7">
      <c r="A7" s="4" t="inlineStr">
        <is>
          <t>Subsequent Event [Member]</t>
        </is>
      </c>
    </row>
    <row r="8">
      <c r="A8" s="3" t="inlineStr">
        <is>
          <t>Subsequent Event [Line Items]</t>
        </is>
      </c>
    </row>
    <row r="9">
      <c r="A9" s="4" t="inlineStr">
        <is>
          <t>Repayments of Long-term Debt</t>
        </is>
      </c>
      <c r="B9" s="6" t="n">
        <v>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471540000</v>
      </c>
    </row>
    <row r="3">
      <c r="A3" s="4" t="inlineStr">
        <is>
          <t>Cash, Including Discontinued Operations</t>
        </is>
      </c>
      <c r="B3" s="4" t="inlineStr">
        <is>
          <t>us-gaap_CashIncludingDiscontinuedOperations</t>
        </is>
      </c>
      <c r="C3" s="6" t="n">
        <v>2771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9 Months Ended</t>
        </is>
      </c>
    </row>
    <row r="2">
      <c r="B2" s="2" t="inlineStr">
        <is>
          <t>Oct. 02, 2020</t>
        </is>
      </c>
    </row>
    <row r="3">
      <c r="A3" s="3" t="inlineStr">
        <is>
          <t>Discontinued Operations [Abstract]</t>
        </is>
      </c>
    </row>
    <row r="4">
      <c r="A4" s="4" t="inlineStr">
        <is>
          <t>Disposal Groups, Including Discontinued Operations, Disclosure [Text Block]</t>
        </is>
      </c>
      <c r="B4" s="4" t="inlineStr">
        <is>
          <t>. DISCONTINUED OPERATIONS On August 26, 2019, the Company completed the sale of its Distribution business for total cash consideration of approximately $700.0 million, excluding certain working capital adjustments which were finalized in the first quarter of 2020. The sale of the Distribution business was a result of the Company's shift in strategy to be a highly focused, technologically differentiated aerospace and engineered products company. As a result of the sale, the Distribution business met the criteria set forth in Accounting Standards Codification ("ASC") 205-20, Presentation of Financial Statements - Discontinued Operations , for discontinued operations. 3. DISCONTINUED OPERATIONS (CONTINUED) Upon closing, the Company entered into a transition services agreement ("TSA") with the buyer, pursuant to which the Company agreed to support the information technology ("IT"), human resources and benefits, tax and treasury functions of the Distribution business for six to twelve months. The buyer has exercised the option to extend the support period for up to a maximum of an additional year for certain IT services. The buyer has the right to terminate individual services at any point over the renewal term and has begun to terminate certain services in the third quarter of 2020. Since the sale of the Distribution business, costs associated with the TSA were $16.2 million through October 2, 2020. The Company incurred $3.0 million and $11.5 million in costs associated with the TSA in the three-month and nine-month fiscal periods ended October 2, 2020. The Company incurred $1.2 million in costs associated with the TSA in both the three-month and nine-month fiscal periods ended September 27, 2019. These amounts were included in costs from transition services agreement on the Company's Condensed Consolidated Statements of Operations. Since the sale of the Distribution business, the Company earned $11.5 million in income associated with the TSA through October 2, 2020. The Company earned $1.8 million and $7.9 million in income associated with the TSA in the three-month and nine-month fiscal periods ended October 2, 2020. The Company earned $0.9 million in income associated with the TSA in both the three-month and nine-month fiscal periods ended September 27, 2019. These amounts were included in income from transition services on the Company's Condensed Consolidated Statements of Operations. Since the sale of the Distribution business, cash outflows from the Company to its former Distribution business totaled $8.1 million through October 2, 2020, which primarily related to Distribution employee and employee-related costs incurred prior to the sale. Cash outflows from the Company to its former Distribution business after the sale totaled $0.3 million and $4.8 million for the nine-month fiscal periods ended October 2, 2020 and September 27, 2019, respectively. Since the sale of the Distribution business, cash inflows from the Company's former Distribution business to the Company totaled $16.1 million through October 2, 2020, which primarily related to cash received for services performed under the TSA and the $5.2 million working capital adjustment settled in the first quarter of 2020. Cash inflows from the Company's former Distribution business received in the nine-month fiscal period ended October 2, 2020 totaled $12.5 million. Cash inflows from the Company's former Distribution business received in the nine-month fiscal period ended September 27, 2019 were not material. 3. DISCONTINUED OPERATIONS (CONTINUED) The results of operations for the Distribution business were included in discontinued operations on the Company's Condensed Consolidated Statement of Operations. The following table provides information regarding the results of discontinued operations: For the Three Months Ended For the Nine Months Ended October 2, September 27, October 2, September 27, In thousands Net sales from discontinued operations $ — $ 167,634 $ — $ 748,451 Cost of sales from discontinued operations — 120,485 — 536,749 Gross profit from discontinued operations — 47,149 — 211,702 Selling, general and administrative expenses from discontinued operations — 32,979 — 177,475 Net loss on sale of assets from discontinued operations — — — 8 Operating income from discontinued operations — 14,170 — 34,219 Interest expense, net from discontinued operations — 5 — 25 Other income, net from discontinued operations — — — (12) Earnings from discontinued operations before income taxes — 14,165 — 34,206 Income tax expense — 4,305 — 8,966 Earnings from discontinued operations before gain on disposal — 9,860 — 25,240 Gain on disposal of discontinued operations, pretax — 165,484 925 165,484 Income tax expense on gain on disposal — 42,698 233 42,698 Gain on disposal of discontinued operations, net of tax — 122,786 692 122,786 Earnings from discontinued operations $ — $ 132,646 $ 692 $ 148,026 In the nine-month fiscal period ended October 2, 2020, the Company recorded a gain on disposal of discontinued operations as a result of the final settlement of the working capital adjustment, partially offset by transac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9 Months Ended</t>
        </is>
      </c>
    </row>
    <row r="2">
      <c r="B2" s="2" t="inlineStr">
        <is>
          <t>Oct. 02, 2020</t>
        </is>
      </c>
    </row>
    <row r="3">
      <c r="A3" s="3" t="inlineStr">
        <is>
          <t>Acquisitions [Abstract]</t>
        </is>
      </c>
    </row>
    <row r="4">
      <c r="A4" s="4" t="inlineStr">
        <is>
          <t>Business Combination Disclosure</t>
        </is>
      </c>
      <c r="B4" s="4" t="inlineStr">
        <is>
          <t>4. BUSINESS COMBINATIONS On January 3, 2020, the Company acquired all of the equity interests of Bal Seal Engineering, LLC ("Bal Seal"), of Foothill Ranch, California, at a purchase price of $317.5 million . Bal Seal is a leader in the design, development, and manufacturing of highly engineered products, including precision springs, seals, and contacts. With this acquisition, the Company has significantly expanded its portfolio of engineered products and offerings while creating new opportunities to reach customers in medical technology, aerospace and defense, and industrial end markets. 4. BUSINESS COMBINATIONS (CONTINUED) This acquisition was accounted for as a purchase transaction. The assets acquired and liabilities assumed were recorded based on their fair values at the date of acquisition as follows (in thousands): Cash $ 10,953 Restricted cash 1,932 Accounts receivable 9,525 Contract assets 784 Inventories 13,500 Property, plant and equipment 81,997 Operating right-of-use asset 653 Other tangible assets 2,492 Goodwill 104,489 Other intangible assets 100,900 Liabilities (9,679) Net assets acquired 317,546 Less cash received (12,885) Net consideration $ 304,661 The preliminary purchase price allocation for the acquisition of Bal Seal was based upon a preliminary valuation and the Company's estimates and assumptions for this acquisition are subject to change as the Company obtains additional information during the measurement period. During the third quarter, the Company adjusted certain assumptions used to value the identifiable intangible assets and the Company finalized the working capital adjustment. These changes resulted in a decrease to goodwill of $6.3 million and an increase to other intangible assets of $6.3 million. The principal areas of the purchase price allocation that are not yet finalized relate to the validation of certain assumptions used to value the identifiable intangible assets. These purchase price allocations will be finalized within the one-year measurement period. The goodwill associated with this acquisition is tax deductible and is the result of expected synergies from combining the operations of the acquired business with the Company's operations and intangible assets that do not qualify for separate recognition, such as an assembled workforce. The fair value of the identifiable intangible assets of $100.9 million, consisting of customer relationships, developed technologies, trade name and acquired backlog, was determined using the income approach. Specifically, a multi-period, excess earnings method was utilized for the customer relationships and backlog and the relief-from-royalty method was utilized for the trade name and developed technologies. The fair value of the customer relationships, $61.9 million, is being amortized based on the economic pattern of benefit over periods ranging from 30 to 38 years; the fair value of the developed technologies, $24.8 million, is being amortized on a straight-line basis over periods ranging from 7 to 13 years; the fair value of the trade name, $11.5 million, is being amortized on a straight-line basis over a 40 year term; and the fair value of the acquired backlog, $2.7 million, is being amortized on a straight-line basis over a period of 1 year. These amortization periods represent the estimated useful lives of the assets. As of the acquisition date, Bal Seal had $1.9 million in costs accrued for its employee retention plans in other long term liabilities. Upon closing, the Company funded $24.7 million associated with these employee retention plans into escrow accounts. This amount and related interest was included in restricted cash on the Company's Condensed Consolidated Balance Sheets as of October 2, 2020. Eligible participants will receive an allocation of the escrow balance one year following the acquisition date. In addition to the purchase price of $317.5 million, the Company will incur $22.8 million in compensation expense associated with these retention plans in the year ended December 31, 2020. Of this amount, $5.7 million and $17.1 million was incurred in the three-month and nine-month fiscal periods ended October 2, 2020, respectively. 4. BUSINESS COMBINATIONS (CONTINUED) Bal Seal's results of operations have been included in the Company's financial statements for the period subsequent to the completion of the acquisition on January 3, 2020. Bal Seal contributed $19.0 million and $60.4 million of revenue and $7.6 million and $21.5 million of operating loss for the three-month and nine-month fiscal periods ended October 2, 2020. The following table reflects the unaudited pro forma operating results of the Company for the three-month and nine-month fiscal periods ended October 2, 2020 and September 27, 2019, which gives effect to the acquisition of Bal Seal as if the Company had been acquired on January 1, 2019. The pro forma results are based on assumptions that the Company believes are reasonable under the circumstances. The pro forma results are not necessarily indicative of the operating results that would have occurred had the acquisitions been effective January 1, 2019, nor are they intended to be indicative of results that may occur in the future. The underlying pro forma information includes the historical financial results of the Company and the acquired business adjusted for certain items discussed below. The pro forma information does not include the effects of any synergies, cost reduction initiatives or anticipated integration costs related to the acquisitions. For the Three Months Ended For the Nine Months Ended October 2, September 27, October 2, September 27, In thousands Net sales $ 213,959 $ 206,143 $ 599,171 $ 594,195 (Loss) earnings from continuing operations $ (31,890) $ 4,753 $ (14,964) $ 1,058 Net (loss) earnings $ (31,890) $ 137,399 $ (14,272) $ 149,084 Adjustments to pro forma earnings for the three-month fiscal period ended October 2, 2020, include a $5.7 million reduction in compensation expense associated with Bal Seal's employee retention plans, $1.9 million in lower amortization of intangible assets and $1.0 million in higher income tax expense. Adjustments to pro forma earnings for the three-month fiscal period ended September 27, 2019, include a $1.1 million reduction in net expenses associated with buildings purchased by the Company that were previously leased by Bal Seal, $3.7 million in incremental amortization of intangible assets, $5.7 million of incremental compensation expense associated with Bal Seal's employee retention plans and $1.2 million in lower income tax expense. Adjustments to pro forma earnings for the nine-month fiscal period ended October 2, 2020, include a $17.1 million reduction in compensation expense associated with Bal Seal's employee retention plans, the absence of $8.5 million in acquisition-related costs, a $2.4 million reduction in costs associated with the inventory step-up, $3.8 million in lower amortization of intangible assets and $7.6 million in higher income tax expense. Adjustments to pro forma earnings for the nine-month fiscal period ended September 27, 2019, include a $3.2 million reduction in net expenses associated with buildings purchased by the Company that were previously leased by Bal Seal, $7.9 million in incremental amortization of intangible assets, $17.1 million incremental of compensation expense associated with Bal Seal's employee retention plans, $8.5 million of acquisition-related costs, $2.4 million in additional costs associated with the inventory step-up and $5.7 million in lower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36:11Z</dcterms:created>
  <dcterms:modified xmlns:dcterms="http://purl.org/dc/terms/" xmlns:xsi="http://www.w3.org/2001/XMLSchema-instance" xsi:type="dcterms:W3CDTF">2020-11-04T16:36:11Z</dcterms:modified>
</cp:coreProperties>
</file>